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PSM, Inc. and Subsidiaries Con" sheetId="2" state="visible" r:id="rId2"/>
    <sheet xmlns:r="http://schemas.openxmlformats.org/officeDocument/2006/relationships" name="CPSM, Inc. and Subsidiaries - C" sheetId="3" state="visible" r:id="rId3"/>
    <sheet xmlns:r="http://schemas.openxmlformats.org/officeDocument/2006/relationships" name="CPSM, Inc. and Subsidiaries - 4" sheetId="4" state="visible" r:id="rId4"/>
    <sheet xmlns:r="http://schemas.openxmlformats.org/officeDocument/2006/relationships" name="CPSM, Inc. and Subsidiaries - 5" sheetId="5" state="visible" r:id="rId5"/>
    <sheet xmlns:r="http://schemas.openxmlformats.org/officeDocument/2006/relationships" name="CPSM, Inc. and Subsidiaries - 6"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Recent Accounting Pron" sheetId="9" state="visible" r:id="rId9"/>
    <sheet xmlns:r="http://schemas.openxmlformats.org/officeDocument/2006/relationships" name="Note 4 - Concentrations of Cred" sheetId="10" state="visible" r:id="rId10"/>
    <sheet xmlns:r="http://schemas.openxmlformats.org/officeDocument/2006/relationships" name="Note 5 - Fair Value Estimates" sheetId="11" state="visible" r:id="rId11"/>
    <sheet xmlns:r="http://schemas.openxmlformats.org/officeDocument/2006/relationships" name="Note 7 - Acquisition of Sundook" sheetId="12" state="visible" r:id="rId12"/>
    <sheet xmlns:r="http://schemas.openxmlformats.org/officeDocument/2006/relationships" name="Note 8 - Sale of Palm City, Fl." sheetId="13" state="visible" r:id="rId13"/>
    <sheet xmlns:r="http://schemas.openxmlformats.org/officeDocument/2006/relationships" name="Note 9 - Stockholder Advance Pa" sheetId="14" state="visible" r:id="rId14"/>
    <sheet xmlns:r="http://schemas.openxmlformats.org/officeDocument/2006/relationships" name="Note 10 - Bank Line of Credit" sheetId="15" state="visible" r:id="rId15"/>
    <sheet xmlns:r="http://schemas.openxmlformats.org/officeDocument/2006/relationships" name="Note 11 - Notes Payable" sheetId="16" state="visible" r:id="rId16"/>
    <sheet xmlns:r="http://schemas.openxmlformats.org/officeDocument/2006/relationships" name="Note 12 - Long Term Loans" sheetId="17" state="visible" r:id="rId17"/>
    <sheet xmlns:r="http://schemas.openxmlformats.org/officeDocument/2006/relationships" name="Note 13 - Income Tax" sheetId="18" state="visible" r:id="rId18"/>
    <sheet xmlns:r="http://schemas.openxmlformats.org/officeDocument/2006/relationships" name="Note 14 - Preferred Stock" sheetId="19" state="visible" r:id="rId19"/>
    <sheet xmlns:r="http://schemas.openxmlformats.org/officeDocument/2006/relationships" name="Note 15 - 2014 Stock Awards Pla" sheetId="20" state="visible" r:id="rId20"/>
    <sheet xmlns:r="http://schemas.openxmlformats.org/officeDocument/2006/relationships" name="Note 16 - Commitments and Conti" sheetId="21" state="visible" r:id="rId21"/>
    <sheet xmlns:r="http://schemas.openxmlformats.org/officeDocument/2006/relationships" name="Note 17 - Subsequent Events"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5 - Fair Value Estimates_ " sheetId="39" state="visible" r:id="rId39"/>
    <sheet xmlns:r="http://schemas.openxmlformats.org/officeDocument/2006/relationships" name="Schedule of Property and Equipm" sheetId="40" state="visible" r:id="rId40"/>
    <sheet xmlns:r="http://schemas.openxmlformats.org/officeDocument/2006/relationships" name="Note 12 - Long Term Loans_ Sche" sheetId="41" state="visible" r:id="rId41"/>
    <sheet xmlns:r="http://schemas.openxmlformats.org/officeDocument/2006/relationships" name="Note 13 - Income Tax_ Schedule " sheetId="42" state="visible" r:id="rId42"/>
    <sheet xmlns:r="http://schemas.openxmlformats.org/officeDocument/2006/relationships" name="Note 13 - Income Tax_ Schedul43" sheetId="43" state="visible" r:id="rId43"/>
    <sheet xmlns:r="http://schemas.openxmlformats.org/officeDocument/2006/relationships" name="Note 15 - 2014 Stock Awards P44" sheetId="44" state="visible" r:id="rId44"/>
    <sheet xmlns:r="http://schemas.openxmlformats.org/officeDocument/2006/relationships" name="Note 15 - 2014 Stock Awards P45" sheetId="45" state="visible" r:id="rId45"/>
    <sheet xmlns:r="http://schemas.openxmlformats.org/officeDocument/2006/relationships" name="Note 2 - Summary of Significa46" sheetId="46" state="visible" r:id="rId46"/>
    <sheet xmlns:r="http://schemas.openxmlformats.org/officeDocument/2006/relationships" name="Note 2 - Summary of Significa47" sheetId="47" state="visible" r:id="rId47"/>
    <sheet xmlns:r="http://schemas.openxmlformats.org/officeDocument/2006/relationships" name="Note 2 - Summary of Significa48" sheetId="48" state="visible" r:id="rId48"/>
    <sheet xmlns:r="http://schemas.openxmlformats.org/officeDocument/2006/relationships" name="Note 4 - Concentrations of Cr49" sheetId="49" state="visible" r:id="rId49"/>
    <sheet xmlns:r="http://schemas.openxmlformats.org/officeDocument/2006/relationships" name="Note 5 - Fair Value Estimates50" sheetId="50" state="visible" r:id="rId50"/>
    <sheet xmlns:r="http://schemas.openxmlformats.org/officeDocument/2006/relationships" name="Schedule of Property and Equi51" sheetId="51" state="visible" r:id="rId51"/>
    <sheet xmlns:r="http://schemas.openxmlformats.org/officeDocument/2006/relationships" name="Items (Details)" sheetId="52" state="visible" r:id="rId52"/>
    <sheet xmlns:r="http://schemas.openxmlformats.org/officeDocument/2006/relationships" name="Note 7 - Acquisition of Sundo53" sheetId="53" state="visible" r:id="rId53"/>
    <sheet xmlns:r="http://schemas.openxmlformats.org/officeDocument/2006/relationships" name="Note 9 - Stockholder Advance 54" sheetId="54" state="visible" r:id="rId54"/>
    <sheet xmlns:r="http://schemas.openxmlformats.org/officeDocument/2006/relationships" name="Note 10 - Bank Line of Credit (" sheetId="55" state="visible" r:id="rId55"/>
    <sheet xmlns:r="http://schemas.openxmlformats.org/officeDocument/2006/relationships" name="Note 11 - Notes Payable (Detail" sheetId="56" state="visible" r:id="rId56"/>
    <sheet xmlns:r="http://schemas.openxmlformats.org/officeDocument/2006/relationships" name="Note 12 - Long Term Loans (Deta" sheetId="57" state="visible" r:id="rId57"/>
    <sheet xmlns:r="http://schemas.openxmlformats.org/officeDocument/2006/relationships" name="Note 13 - Income Tax_ Schedul58" sheetId="58" state="visible" r:id="rId58"/>
    <sheet xmlns:r="http://schemas.openxmlformats.org/officeDocument/2006/relationships" name="Note 14 - Preferred Stock (Deta" sheetId="59" state="visible" r:id="rId59"/>
    <sheet xmlns:r="http://schemas.openxmlformats.org/officeDocument/2006/relationships" name="Note 15 - 2014 Stock Awards P60" sheetId="60" state="visible" r:id="rId60"/>
    <sheet xmlns:r="http://schemas.openxmlformats.org/officeDocument/2006/relationships" name="Note 15 - 2014 Stock Awards P61" sheetId="61" state="visible" r:id="rId61"/>
  </sheets>
  <definedNames/>
  <calcPr calcId="124519" fullCalcOnLoad="1"/>
</workbook>
</file>

<file path=xl/sharedStrings.xml><?xml version="1.0" encoding="utf-8"?>
<sst xmlns="http://schemas.openxmlformats.org/spreadsheetml/2006/main" uniqueCount="339">
  <si>
    <t>Document and Entity Information - USD ($)</t>
  </si>
  <si>
    <t>12 Months Ended</t>
  </si>
  <si>
    <t>Dec. 31, 2016</t>
  </si>
  <si>
    <t>Mar. 24, 2017</t>
  </si>
  <si>
    <t>Jun. 30, 2016</t>
  </si>
  <si>
    <t>Document and Entity Information:</t>
  </si>
  <si>
    <t>Entity Registrant Name</t>
  </si>
  <si>
    <t>CPSM, Inc.</t>
  </si>
  <si>
    <t>Document Type</t>
  </si>
  <si>
    <t>10-K</t>
  </si>
  <si>
    <t>Document Period End Date</t>
  </si>
  <si>
    <t>Dec. 31,
		2016</t>
  </si>
  <si>
    <t>Trading Symbol</t>
  </si>
  <si>
    <t>swmm</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CPSM, Inc. and Subsidiaries Consolidated Balance Sheets - USD ($)</t>
  </si>
  <si>
    <t>Dec. 31, 2015</t>
  </si>
  <si>
    <t>Current assets</t>
  </si>
  <si>
    <t>Cash</t>
  </si>
  <si>
    <t>Accounts Receivable, net of allowance for doubtful accounts of $16,181 and $23,144</t>
  </si>
  <si>
    <t>Due from Related Party</t>
  </si>
  <si>
    <t>Inventory</t>
  </si>
  <si>
    <t>Prepaids</t>
  </si>
  <si>
    <t>Deposits</t>
  </si>
  <si>
    <t>Total current assets</t>
  </si>
  <si>
    <t>Property and equipment , net</t>
  </si>
  <si>
    <t>Deposit - Business Acquisition</t>
  </si>
  <si>
    <t>Deferred Tax Asset</t>
  </si>
  <si>
    <t>Intangible Assets, net</t>
  </si>
  <si>
    <t>Total assets</t>
  </si>
  <si>
    <t>Current liabilities</t>
  </si>
  <si>
    <t>Accounts Payable and Accrued Liabilities</t>
  </si>
  <si>
    <t>Stockholder Advance Payable</t>
  </si>
  <si>
    <t>Bank Line of Credit</t>
  </si>
  <si>
    <t>Notes Payable - Current</t>
  </si>
  <si>
    <t>SBA Loan - Current</t>
  </si>
  <si>
    <t>Customer Deposits</t>
  </si>
  <si>
    <t>Total current liabilities</t>
  </si>
  <si>
    <t>Long Term Liabilities</t>
  </si>
  <si>
    <t>Notes Payable - Long Term</t>
  </si>
  <si>
    <t>Deferred Tax Liability</t>
  </si>
  <si>
    <t>SBA Loan - Long Term</t>
  </si>
  <si>
    <t>Promissory Note - Stockholder</t>
  </si>
  <si>
    <t>Total Liabilities</t>
  </si>
  <si>
    <t>Stockholders' Equity</t>
  </si>
  <si>
    <t>Series A Convertible Preferred Stock, $0.0001 par value, 50,000,000 shares authorized, 1,562,500 and 0 shares issued and outstanding at December 31, 2016 and 2015</t>
  </si>
  <si>
    <t>Common Stock, $0.001 par value, 250,000,000 shares authorized, 82,938,960 and 83,355,960 respectively, issued and outstanding at December 31, 2016 and 2015</t>
  </si>
  <si>
    <t>Additional paid-in capital</t>
  </si>
  <si>
    <t>Preferred Stock</t>
  </si>
  <si>
    <t>Common Stock</t>
  </si>
  <si>
    <t>Retained Earnings</t>
  </si>
  <si>
    <t>Total Stockholders' Equity</t>
  </si>
  <si>
    <t>Total Liabilities and Stockholders' Equity</t>
  </si>
  <si>
    <t>CPSM, Inc. and Subsidiaries - Consolidated Balance Sheets (Parentheticals)(USD $) - $/shares - $ / shares</t>
  </si>
  <si>
    <t>Statement of Financial Pos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PSM, Inc. and Subsidiaries - Consolidated Statements of Income - USD ($)</t>
  </si>
  <si>
    <t>Income Statement</t>
  </si>
  <si>
    <t>Revenue</t>
  </si>
  <si>
    <t>Costs and expenses:</t>
  </si>
  <si>
    <t>Purchases</t>
  </si>
  <si>
    <t>Service Costs</t>
  </si>
  <si>
    <t>Sales and Marketing</t>
  </si>
  <si>
    <t>General and Administrative</t>
  </si>
  <si>
    <t>Depreciation and Amortization</t>
  </si>
  <si>
    <t>Total Costs and Expenses</t>
  </si>
  <si>
    <t>Income from Operations</t>
  </si>
  <si>
    <t>Other (Income) Expense</t>
  </si>
  <si>
    <t>Interest Expense</t>
  </si>
  <si>
    <t>Other Income</t>
  </si>
  <si>
    <t>Gain on Sale of Building</t>
  </si>
  <si>
    <t>Total Other (Income) Expense</t>
  </si>
  <si>
    <t>Income Before Income Tax</t>
  </si>
  <si>
    <t>Income Tax</t>
  </si>
  <si>
    <t>Current</t>
  </si>
  <si>
    <t>Deferred</t>
  </si>
  <si>
    <t>Total Income Tax</t>
  </si>
  <si>
    <t>Net Income</t>
  </si>
  <si>
    <t>Less: Preferred Stock Dividends</t>
  </si>
  <si>
    <t>Net Income Available to Common Stockholders</t>
  </si>
  <si>
    <t>Net Earnings per Common Share - Basic</t>
  </si>
  <si>
    <t>Net Earnings per Common Share - Diluted</t>
  </si>
  <si>
    <t>Weighted Average Number of Common Shares Outstanding - Basic</t>
  </si>
  <si>
    <t>Weighted Average Number of Common Shares Outstanding - Diluted</t>
  </si>
  <si>
    <t>CPSM, Inc. and Subsidiaries - Consolidated Statements of Stockholders' Equity (Deficit) for the Years Ended December 31, 2016 and 2015 - USD ($)</t>
  </si>
  <si>
    <t>Total</t>
  </si>
  <si>
    <t>Additional Paid in Capital Preferred</t>
  </si>
  <si>
    <t>Additional Paid in Capital Common</t>
  </si>
  <si>
    <t>Balance, Shares at Dec. 31, 2014</t>
  </si>
  <si>
    <t>Balance, Monetary at Dec. 31, 2014</t>
  </si>
  <si>
    <t>Preferred Stock Dividend</t>
  </si>
  <si>
    <t>Stock compensation expense, shares</t>
  </si>
  <si>
    <t>Stock compensation expense, monetary</t>
  </si>
  <si>
    <t>Stock Option Expense</t>
  </si>
  <si>
    <t>Deposit - Stock issued for business acquisition, shares</t>
  </si>
  <si>
    <t>Deposit - Stock issued for business acquisition, monetary</t>
  </si>
  <si>
    <t>Balance, Shares at Dec. 31, 2015</t>
  </si>
  <si>
    <t>Balance, Monetary at Dec. 31, 2015</t>
  </si>
  <si>
    <t>Issuance of Series A Preferred Stock, Shares</t>
  </si>
  <si>
    <t>Issuance of Series A Preferred Stock, Monetary</t>
  </si>
  <si>
    <t>Settlement of Shares Issued in Acquisition, Shares</t>
  </si>
  <si>
    <t>Settlement of Shares Issued in Acquisition, Monetary</t>
  </si>
  <si>
    <t>Balance, Shares at Dec. 31, 2016</t>
  </si>
  <si>
    <t>Balance, Monetary at Dec. 31, 2016</t>
  </si>
  <si>
    <t>CPSM, Inc. and Subsidiaries - Consolidated Statements of Cash Flow - USD ($)</t>
  </si>
  <si>
    <t>Cash flows from operating activities</t>
  </si>
  <si>
    <t>Adjustments to Reconcile Net Income to Net Cash provided by Operating Activities:</t>
  </si>
  <si>
    <t>Deferred Income Tax Expense</t>
  </si>
  <si>
    <t>Non-cash Stock Option Compensation</t>
  </si>
  <si>
    <t>Non-cash Stock Compensation Expense</t>
  </si>
  <si>
    <t>Gain on Sale of Building and Motor Vehicles</t>
  </si>
  <si>
    <t>Increase (Decrease) in Cash from change in:</t>
  </si>
  <si>
    <t>Accounts Receivable</t>
  </si>
  <si>
    <t>Accounts Payable and Accrued Expenses</t>
  </si>
  <si>
    <t>Net Cash Provided By Operating Activities</t>
  </si>
  <si>
    <t>Cash flows from investing activities</t>
  </si>
  <si>
    <t>Purchase of Property and Equipment</t>
  </si>
  <si>
    <t>Purchase of Intangible Property</t>
  </si>
  <si>
    <t>Net Proceeds from Sale of Building</t>
  </si>
  <si>
    <t>Deposit for Business Acquisition</t>
  </si>
  <si>
    <t>Additional Deposit for Acquisition</t>
  </si>
  <si>
    <t>Sale of Purchased Assets</t>
  </si>
  <si>
    <t>Purchase Price Refund</t>
  </si>
  <si>
    <t>Net cash provided by (used in) investing activities</t>
  </si>
  <si>
    <t>Cash flows from financing activities</t>
  </si>
  <si>
    <t>Issuance of Preferred Stock</t>
  </si>
  <si>
    <t>Proceeds from (Payment on) Bank Line of Credit</t>
  </si>
  <si>
    <t>Payment on Notes Payable</t>
  </si>
  <si>
    <t>(Repayment on) Proceeds from Stockholder Advance Payable</t>
  </si>
  <si>
    <t>Payment on SBA Loan</t>
  </si>
  <si>
    <t>Payment on Promissory Note - Stockholder</t>
  </si>
  <si>
    <t>Net cash provided by (used in) financing activities</t>
  </si>
  <si>
    <t>Net Increase (Decrease) in Cash</t>
  </si>
  <si>
    <t>Cash at the Beginning of the Year</t>
  </si>
  <si>
    <t>Cash at the End of the Year</t>
  </si>
  <si>
    <t>Cash Paid During the Year for:</t>
  </si>
  <si>
    <t>Interest</t>
  </si>
  <si>
    <t>Taxes</t>
  </si>
  <si>
    <t>Supplemental Disclosures of Non-Cash Information:</t>
  </si>
  <si>
    <t>Property and Equipment Acquired through Issuance of Notes Payable</t>
  </si>
  <si>
    <t>Intangible Asset Acquired in Exchange for Deposit - Business Acquisition</t>
  </si>
  <si>
    <t>Reduction in Deposit - Business Acquisition and Common Stock as a Result of Settlement of Shares Issued in Acquisition</t>
  </si>
  <si>
    <t>Deposit - Business Acquisition due to Common Stock Issuance</t>
  </si>
  <si>
    <t>Note 1 - Nature of Operations</t>
  </si>
  <si>
    <t>Notes</t>
  </si>
  <si>
    <t>NOTE 1  NATURE OF OPERATIONS CPSM, Inc. (CPSM) and its wholly-owned subsidiaries, Custom Pool and Spa Mechanics, Inc. (Custom Pool), and Custom Pool Plastering, Inc. (CPP) collectively (the Company) are primarily engaged in the provision of full line pool and spa services, specializing in pool maintenance and service, repairs, leak detection, renovations, decking and remodeling. The primary market area includes Martin, Palm Beach, St Lucie, Indian River and Brevard counties, Florida.</t>
  </si>
  <si>
    <t>Note 2 - Summary of Significant Accounting Policies</t>
  </si>
  <si>
    <t>NOTE 2  SUMMARY OF SIGNIFICANT ACCOUNTING POLICIES Principles of Consolidation The consolidated financial statements include the accounts of the Company and its wholly owned subsidiaries. All intercompany balances and transactions have been eliminated. Basis of Presentation The accompanying consolidated financial statements of the Company have been prepared in accordance with generally accepted accounting principles general accepted in the United States of America (GAAP). Cash 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 Allowance for uncollectible receivables Management evaluates credit quality by evaluating the exposure to individual counterparties, and,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in income in the period in which they are determined. At December 31, 2016 and 2015, the allowance for uncollected receivables was $16,181 and $23,114 , respectively. Inventory Inventory consists principally of pool chemicals and resurfacing materials. Inventory has a short turnover cycle. It is valued at the lower of cost or market using the First-in, First-out method. Property and Equipment Land is stated at cost. Property and equipment are carried at cost and depreciated using the straight-line method over the estimated useful lives of the assets. Land and building represent the newly acquired building in Stuart, Florida, which is the primary office of the Company. The equipment is largely comprised of computers and motor vehicles used in the pool service business. Intangible Assets Intangible assets consist primarily of customer lists and other purchased assets with a definite life, and these are amortized using the straight-line method over those estimated useful lives. Amortization expense for the next five years and thereafter is as follows: Intangible Asset 2017 2018 2019 2020 2021 Thereafter Client List  Prior Acquisitions $ 3,328 $ - $ - $ - $ - $ - Capitalized Costs 1,185 1,185 1,185 1,185 1,185 13,037 Client List - Sundook 8,583 8,583 8,583 8,583 8,583 93,531 Total $13,096 $9,768 $9,768 $9,768 $9,768 $106,568 Customer Deposits The Company collects initial deposits from customers for pool resurfacing and remediation work and recognizes the revenue when the work is completed. Revenue Recognition Revenue is recognized when the pool service is completed and the collectability is reasonably assured. For pool resurfacing and remediation work, revenue is recognized at the time of completion of the job. 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mpensation expense related to all awards is included in income.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not to be sustained by the taxing authority as of the reporting date. If the tax position is not considered more-likely-than-not to be sustained, then no benefits of the position are recognized. Management believes there are no unrecognized tax benefits or uncertain tax positions as of December 31, 2016, and 2015. The Company recognizes interest and penalties on income taxes as a component of income tax expense, should such an expense be realized. Basic and Diluted Net Earnings per Share The Company computes earnings per share in accordance with ASC-260, Earnings per Share which requires presentation of both basic and diluted earnings per share on the face of the consolidated statements of income. Basic earnings per share is computed by dividing net income available to common shareholders by the weighted average number of outstanding common shares during the period. Diluted earnings per share gives effect to all dilutive potential common shares outstanding during the year, computed using the treasury stock method for outstanding stock options and the if converted method for preferred stock. Dilutive earnings per share excludes all potential common shares if their effect is anti-dilutive. For the years ended December 31, 2016 and 2015, the basic and diluted earnings per share was computed as follows: For the Year Ended December 31, 2016 For the Year Ended December 31, 2015 Net Income Available to Common Stockholders $ 123,198 $ 137,554 Preferred Stock Dividends 10,000 - Income Available to Common Stockholders and Assumed Conversions $ 133,198 $ 137,554 Weighted Average Shares - Basic 83,042,924 81,666,413 Effective Dilutive Securities  Stock Options 991,798 - Shares Issuable Upon Conversion of Preferred Stock 1,562,500 - Weighted Average Shares - Diluted 85,597,222 81,666,413 Net Earnings Per Common Share: Basic $ 0.00 $ 0.00 Diluted $ 0.00 $ 0.00 Fair Value Measurement Generally accepted accounting principles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s assumptions about inputs market participants would use in pricing the asset or liability developed based on the best information available in the circumstances. The Company has determined the appropriate level of the hierarchy and applied it to its financial assets and liabilities. At December 31, 2016 and 2015 there were no assets or liabilities carried or measured at fair value. Use of Estimates and Assumption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3 - Recent Accounting Pronouncements</t>
  </si>
  <si>
    <t>NOTE 3  RECENT ACCOUNTING PRONOUNCEMENTS In May 2014, the Financial Accounting Standards Board, (FASB) issued Accounting Standards Update (ASU)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The impact the adoption of ASU 2014-09 on the Companys consolidated financial statement presentation and disclosures is not considered material. In January 2016, the FASB issued ASU 2016-01, Financial Instruments-Overall (Subtopic 825-10): Recognition and Measurement of Financial Assets and Financial Liabilities, which is intended to enhance the reporting model for financial instruments to provide users of financial statements with more decision-useful information. The ASU requires equity investments to be measured at fair value with changes in fair values recognized in net earnings, simplifies the impairment assessment of equity investments without readily determinable fair values by requiring a qualitative assessment to identify impairment and eliminates the requirement to disclose fair values, the methods and significant assumptions used to estimate the fair value of financial instruments measured at amortized cost. The ASU also clarifies that the Company should evaluate the need for a valuation allowance on a deferred tax asset related to available-for-sale debt securities in combination with the Company's other deferred tax assets. These amendments are effective for the Company beginning January 1, 2018. The adoption of this guidance is not expected to have a material impact on the Company's consolidated financial statements. In February 2016, the FASB issued ASU 2016-2, Leases (Topic 842) which will require lessees to recognize on the balance sheet the assets and liabilities for the rights and obligations created by those leases with term of more than twelve months. Consistent with current GAAP, the recognition, measurement, and presentation of expenses and cash flows arising from a lease by a lessee primarily will depend on its classification as a finance or operating lease.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SU is effective for fiscal years beginning after December 15, 2018 and for interim periods within those fiscal years. The Company is in the process of determining the effect of the ASU on its consolidated balance sheets and consolidated statements of income. Early application will be permitted for all organizations. In March 2016, the FASB issued ASU 2016-09, CompensationStock Compensation (Topic 718): Improvements to Employee Share-Based Payment Accounting. The amendments in this update change existing guidance related to accounting for employee share-based payments affecting the income tax consequences of awards, classification of awards as equity or liabilities, and classification on the statement of cash flows. ASU 2016-09 is effective for annual reporting periods beginning after December 15, 2016, including interim periods within those annual periods, with early adoption permitted. The Company is currently evaluating the potential impact of the adoption of this standard.</t>
  </si>
  <si>
    <t>Note 4 - Concentrations of Credit Risk</t>
  </si>
  <si>
    <t>NOTE 4  CONCENTRATIONS OF CREDIT RISK Financial instruments which potentially subject the Company to concentrations of credit risk consist primarily of cash and accounts receivable. The Company maintains its cash with high-credit quality financial institutions. At December 31, 2016 and 2015, the Company had cash balances in excess of federally insured limits in the amount of approximately $180,064 and $177,978 , respectively. Accounts receivable are financial instruments that potentially expose the Company to concentration of credit risk. However, accounts receivable of $129,515 and $157,517 at December 31, 2016 and 2015, respectively are comprised of many pool service customer accounts, none of which are individually significant in size. The Company historically has collected substantially all of its receivables.</t>
  </si>
  <si>
    <t>Note 5 - Fair Value Estimates</t>
  </si>
  <si>
    <t xml:space="preserve">NOTE 5  FAIR VALUE ESTIMATES The Company measures financial instruments at fair value in accordance with ASC 820, which specifies a valuation hierarchy based on whether the inputs to those valuation techniques are observable or unobservable. Observable inputs reflect market data obtained from independent sources, while unobservable inputs reflect the Companys own assumptions. Management believes the carrying amounts of the Company's cash, accounts receivable, accounts payable as of December 31, 2016, and 2015 approximate their respective fair values because of the short-term nature of these instruments. The Company measures its line of credit, notes payable and loans in accordance with the hierarchy of fair value based on whether the inputs to those valuation techniques are observable or unobservable. The hierarchy i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estimated fair value of the cash, line of credit, notes payable, promissory notes  stockholder and stockholder advances payable at December 31, 2016 and 2015, were as follows: Quoted Prices In Active Markets for Identical Assets (Level 1) Significant Other Observable Inputs (Level 2) Significant Unobservable Inputs (Level 3) Carrying Value At December 31, 2016: Assets Cash $430,064 $ - $ - $430,064 Liabilities Bank Line of Credit - $ 25,892 - $ 25,892 Notes Payable - $ 691,682 - $691,682 Promissory Note  Stockholder - - $ 75,798 $ 89,378 Stockholder Advance Payable - - $ 54,981 $ 54,981 At December 31, 2015: Assets Cash $427,978 - - $427,978 Liabilities Bank Line of Credit - $ 20,426 - $ 20,426 Notes Payable - $ 562,970 - $564,646 SBA Loan - $ 192,290 - $192,290 Promissory Note - Stockholder - - $ 175,434 $210,000 Stockholder Advance Payable - - $ 187,307 $187,307 </t>
  </si>
  <si>
    <t>Note 7 - Acquisition of Sundook Pool Services, Llc</t>
  </si>
  <si>
    <t>NOTE 7  ACQUISITION OF SUNDOOK POOL SERVICES, LLC On December 30, 2015, the Company made a deposit of $(165,000) to acquire a pool servicing company, Sundook Advanced Pool Services LLC (Sundook), in Stuart, FL. Additionally, the Company issued 417,000 shares of restricted stock, valued at $25,000. The transaction closed on January 5, 2016. The primary asset acquired consisted of customer list intangible assets valued at $154,500 as well as a retail store valued at $17,500. The fair value of the intangible assets acquired was determined using Level 3 inputs. An additional $25,000 was escrowed pending an audit of customer account retentions after thirty days. The acquisition expands the Companys business presence in its primary market of Martin, St Lucie and Indian River counties, Florida. Sundooks pool service routes are synergistic with the Companys pool service routes and provide for more efficiency and better operating margins. On March 18, 2016, the Company negotiated the final settlement for the acquisition of Sundook. Due to Sundook underperforming certain terms and warranties under the asset purchase agreement, the Company paid $10,000 of the escrowed funds, and Sundook surrendered the 417,000 shares of the Companys stock. Separately, also on March 18, 2016, the Company sold the retail store acquired in the Sundook transaction for $17,500. The acquisition is not significant as defined by ASC 805, Business Combinations, and therefore no pro forma financial information is presented.</t>
  </si>
  <si>
    <t>Note 8 - Sale of Palm City, Fl. Building</t>
  </si>
  <si>
    <t>NOTE 8  SALE OF PALM CITY, FL. BUILDING In May 2016, the Company moved into its new office headquarter building in Stuart, FL. and made available for sale or lease, its old office building in Palm City, FL. The sale of the building was completed on September 12, 2016 for $300,000 less settlement costs of $22,884, resulting in a gain of $60,292. The remaining proceeds were used to pay off the SBA Loan and to pay down the Promissory Note  Stockholders (See Note 12 Long Term Loans).</t>
  </si>
  <si>
    <t>Note 9 - Stockholder Advance Payable</t>
  </si>
  <si>
    <t>NOTE 9  STOCKHOLDER ADVANCE PAYABLE At December 31, 2016 and 2015, the Company had an advance payable of $54,981 and $187,307 respectively, from the Calarco Trust, beneficially owned by Lawrence Calarco, an officer and director of the Company and Loreen Calarco an officer and director of the Company. The advance payable was used for expenditures on behalf of Custom Pool. The terms of the advance payable are non-interest bearing and it is due on demand.</t>
  </si>
  <si>
    <t>Note 10 - Bank Line of Credit</t>
  </si>
  <si>
    <t>NOTE 10  BANK LINE OF CREDIT The Company maintains a $50,000 revolving line of credit with a regional bank. The line of credit has a ten-year maturity, but is due upon demand by the bank. The interest rate is currently 5.75%, and it is a floating rate, 2.0% over the Wall Street Journal Prime Rate Index. The outstanding balance as of December 31, 2016, and 2015, respectively is $25,892 and $20,426 . The Company is currently in compliance with the terms of the line of credit.</t>
  </si>
  <si>
    <t>Note 11 - Notes Payable</t>
  </si>
  <si>
    <t>NOTE 11  NOTES PAYABLE At December 31, 2016 and 2015, the Company has $691,682 and $564,646 respectively, in notes payable secured against the newly acquired building in 2015 and motor vehicles used in the pool services and pool plastering business. The outstanding balance of $45,014 for the loan against the pool plastering pump truck is the largest of the motor vehicle loans. The interest rates range from 2.99% to 5.75% and the maturities range from three to six years. The Company is currently in compliance with the terms of the loans. The note for the acquisition of the new building in Stuart, FL has an outstanding balance of $384,034 at December 31, 2016. The note carries an interest rate of 3.99% and matures in October 2025. The Company is current with all payments and terms of the note.</t>
  </si>
  <si>
    <t>Note 12 - Long Term Loans</t>
  </si>
  <si>
    <t xml:space="preserve">NOTE 12  LONG TERM LOANS Until September 12, 2016 and for the year ended December 31, 2015, the Company had a long term loan from Wells Fargo Bank which was guaranteed in case of default by the Company, by the Small Business Administration. The terms of the loan have a floating interest rate of 2.00% over the Wall Street Journal Prime Rate Index. The loan was secured by all of the assets of Custom Pool and by personal guaranties of Lawrence and Loreen Calarco. The outstanding balance of the loan at December 31, 2015 was $192,290 respectively. The Company paid off the loan on September 12, 2016 with the part of the proceeds from the sale of the prior headquarters office building in Palm City, Fl. (See Note 8 Sale of Palm City, Fl. Building). At December 31, 2016 and 2015, the Company has a Promissory Note from a stockholder for $89,378 and $210,000 , respectively, which was incurred with the acquisition of the common stock of CPSM, Inc. The term of the Promissory Note is 5 years and the note has an interest rate set at the 5 Year Treasury Note rate, currently set at 1.34% and which resets annually on June 3. The principal is due on the final maturity of June 3, 2019. The Company has accrued interest expense of $8,145 and $5,496 as of December 31, 2016 and 2015, respectively. The Company repaid a portion of the principal of the Note with part of the proceeds from the sale of the prior headquarters office building in Palm City, Fl. (See Note 9, Sale of the Palm City, Fl. Building). The Company is in compliance with the provisions of this Note. The long term debt repayments are as follows: 2017 2018 2019 2020 2021 Thereafter Total Notes Payable: $69,491 $81,180 $74,392 $57,457 $42,314 $366,848 $691,682 Promissory Note - Stockholder - - 89,378 - - - 89,378 Total Repayments $69,491 $81,180 $163,770 $57,457 $42,314 $366,848 $781,060 </t>
  </si>
  <si>
    <t>Note 13 - Income Tax</t>
  </si>
  <si>
    <t xml:space="preserve">NOTE 13  INCOME TAX As of December 31, 2016, the U.S. Federal and Florida income tax returns filed prior to 2013 are no longer subject to examination by the respective taxing authorities. The differences between the statutory Federal income tax rate and the effective tax rate are summarized as follows for the years ended December 31, 2016 and 2015: Income Taxes at Statutory Rate $67,694 34.00% $77,782 34.00% Increase (Decrease) in Taxes Resulting From: State Taxes, net of Federal Tax Benefit 5,559 2.8 8,320 3.6 Graduated Tax Rates (8,430) (4.2) (5,522) (2.4) 1,078 0.5 10,638 4.7 Income Taxes $65,901 33.1% $91,218 39.9% Deferred income taxes primarily relate to differences between the amounts recorded for financial reporting purposes and the amounts recorded for income tax purposes. Significant components of the Companys deferred tax assets and liabilities are as follows as of December 31, 2016, and 2015: Deferred Income Tax Assets (Liabilities): December 31, 2016 December 31, 2015 Organizational Costs $66,847 $72,116 Stock Based Compensation 10,407 1,191 Allowance for Bad Debt 6,089 - Depreciation (90,792) (36,792) Accrual to Cash Conversion (6,571) (13,142) Deferred Income Tax Assets $(14,020) $23,373 </t>
  </si>
  <si>
    <t>Note 14 - Preferred Stock</t>
  </si>
  <si>
    <t>NOTE 14  PREFERRED STOCK In December 2015, the Company authorized 50,000,000 shares of Series A Preferred Stock, with a $0.0001 par value. The Series A Preferred has an 8% dividend paid quarterly, and is convertible into common stock at $0.08 per common share. The Series A Preferred is senior to the common stock as to dividends, and any liquidation, dissolution or winding up of the Company. The Series A Preferred also has certain voting and registration rights. In January 2016, the Company issued 1,562,500 shares of the Series A Preferred Stock to Lawrence and Loreen Calarco, officers and directors of the Company for $125,000 in consideration. At the time of the issuance of the Series A Preferred, the closing stock price of the Companys common stock was $0.07 per share and so there is not a beneficial conversion feature. The Series A Preferred is callable after six months at the option of the Company at the issue price. The Company has accrued $10,000 in dividends on the Series A Preferred at December 31, 2016.</t>
  </si>
  <si>
    <t>Note 15 - 2014 Stock Awards Plan</t>
  </si>
  <si>
    <t xml:space="preserve">NOTE 15  2014 STOCK AWARDS PLAN In November 2014, the board of directors of the Company approved the adoptions of a Stock Awards Plan. The purpose is to provide a means through which the Company may attract, retain and motivate employees, directors and persons affiliated with the Company, including, but not limited to, non-employee consultants, and to provide a means whereby such persons can acquire and maintain stock ownership, thereby strengthening their concern for the welfare of the Company. A further purpose of the Plan is to provide such participants with additional incentive and reward opportunities designed to enhance the profitable growth and increase stockholder value of the Company. A total of 7,000,000 shares was authorized to be issued under the plan. For incentive stock options, at the grant date the stock options exercise price is required to be at least 110% of the fair value of the Companys common stock. The Plan permits the grants of common stock or options to purchase common stock. As plan administrator, the Board of Directors has sole discretion to set the price of the options. Further, the Board of Directors may amend or terminate the plan. On May 27, 2015, the Board of Directors granted two individuals 500,000 options each. Additionally, on August 23, 2016, the Board of Directors granted four individuals 2,250,000 options in aggregate. The May 27, 2015 stock option grants have a five-year maturity, vesting ratably over that period. The August 23, 2016 stock option grants had 50% of the options vesting immediately, with the balance vesting ratably over three years. There are 3,750,000 shares available for issuance at December 31, 2016. The August 23, 2016 and May 27, 2015 stock options were granted with the fair value estimated on the date of grant using the assumptions in the table below and the Black Scholes options pricing model: August 23, 2016 May 27, 2015 Dividend Yield - - Expected Volatility 64.88% 113.19% Risk Free Interest Rate 0.90% 1.57% Expected Life 3 Years 5 Years Per Share Grant Date Fair Value of Options Issued $0.0163 $0.0265 The assumptions were based on the following: the Companys stock does not pay a dividend, expected volatility is a function of the historical daily changes in price of the Companys stock, the risk free interest rate is the constant maturity of the 3 Year and 5 Year Treasury Note, respectively and the expected life is the maturity of the stock options since no options have been exercised or forfeited to date. A summary of the stock option activity over the years ended December 31, 2016 and 2015 is as follows: Number of Options Weighted Average Exercise Price Weighted Average Remaining Contractual Term Aggregate Intrinsic Value Outstanding at Dec. 31, 2014 Granted 1,000,000 $ 0.035 5 years - Outstanding at Dec. 31, 2015 1,000,000 $ 0.035 3.4 Years - Granted 2,250,000 $0.0375 1.1 Years - Outstanding at Dec. 31, 2016 3,250,000 $0.0367 1.8 Years $54,429 Exercisable at Dec. 31, 2016 1,578,014 $ 0.037 1.8 Years $25,041 The Company expensed $24,491 and $3,165 of stock option compensation for the years ended December 31, 2016 and 2015 respectively. Unrecognized compensation expense was $35,519 and $23,335 at December 31, 2016 and 2015. </t>
  </si>
  <si>
    <t>Note 16 - Commitments and Contingencies</t>
  </si>
  <si>
    <t>NOTE 16  COMMITMENTS AND CONTINGENCIES The Company does not have any significant or long term commitments. The Company is not currently subject to any litigation.</t>
  </si>
  <si>
    <t>Note 17 - Subsequent Events</t>
  </si>
  <si>
    <t>NOTE 17 - SUBSEQUENT EVENTS The Company has evaluated subsequent events from the consolidated balance sheet date through March 21, 2017 (the financial statement issuance date) determining that no events required additional disclosure in these consolidated financial statements.</t>
  </si>
  <si>
    <t>Note 2 - Summary of Significant Accounting Policies: Principles of Consolidation (Policies)</t>
  </si>
  <si>
    <t>Policies</t>
  </si>
  <si>
    <t>Principles of Consolidation</t>
  </si>
  <si>
    <t xml:space="preserve">Principles of Consolidation The consolidated financial statements include the accounts of the Company and its wholly owned subsidiaries. All intercompany balances and transactions have been eliminated. </t>
  </si>
  <si>
    <t>Note 2 - Summary of Significant Accounting Policies: Basis of Presentation (Policies)</t>
  </si>
  <si>
    <t>Basis of Presentation</t>
  </si>
  <si>
    <t>Basis of Presentation The accompanying consolidated financial statements of the Company have been prepared in accordance with generally accepted accounting principles general accepted in the United States of America (GAAP).</t>
  </si>
  <si>
    <t>Note 2 - Summary of Significant Accounting Policies: Cash (Policies)</t>
  </si>
  <si>
    <t>Cash 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t>
  </si>
  <si>
    <t>Note 2 - Summary of Significant Accounting Policies: Allowance For Uncollectible Receivables (Policies)</t>
  </si>
  <si>
    <t>Allowance For Uncollectible Receivables</t>
  </si>
  <si>
    <t xml:space="preserve">Allowance for uncollectible receivables Management evaluates credit quality by evaluating the exposure to individual counterparties, and,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in income in the period in which they are determined. At December 31, 2016 and 2015, the allowance for uncollected receivables was $16,181 and $23,114 , respectively. </t>
  </si>
  <si>
    <t>Note 2 - Summary of Significant Accounting Policies: Inventory (Policies)</t>
  </si>
  <si>
    <t>Inventory Inventory consists principally of pool chemicals and resurfacing materials. Inventory has a short turnover cycle. It is valued at the lower of cost or market using the First-in, First-out method.</t>
  </si>
  <si>
    <t>Note 2 - Summary of Significant Accounting Policies: Property and Equipment (Policies)</t>
  </si>
  <si>
    <t>Property and Equipment</t>
  </si>
  <si>
    <t>Property and Equipment Land is stated at cost. Property and equipment are carried at cost and depreciated using the straight-line method over the estimated useful lives of the assets. Land and building represent the newly acquired building in Stuart, Florida, which is the primary office of the Company. The equipment is largely comprised of computers and motor vehicles used in the pool service business.</t>
  </si>
  <si>
    <t>Note 2 - Summary of Significant Accounting Policies: Intangible Assets (Policies)</t>
  </si>
  <si>
    <t>Intangible Assets</t>
  </si>
  <si>
    <t xml:space="preserve">Intangible Assets Intangible assets consist primarily of customer lists and other purchased assets with a definite life, and these are amortized using the straight-line method over those estimated useful lives. Amortization expense for the next five years and thereafter is as follows: Intangible Asset 2017 2018 2019 2020 2021 Thereafter Client List  Prior Acquisitions $ 3,328 $ - $ - $ - $ - $ - Capitalized Costs 1,185 1,185 1,185 1,185 1,185 13,037 Client List - Sundook 8,583 8,583 8,583 8,583 8,583 93,531 Total $13,096 $9,768 $9,768 $9,768 $9,768 $106,568 </t>
  </si>
  <si>
    <t>Note 2 - Summary of Significant Accounting Policies: Customer Deposits (Policies)</t>
  </si>
  <si>
    <t>Customer Deposits The Company collects initial deposits from customers for pool resurfacing and remediation work and recognizes the revenue when the work is completed.</t>
  </si>
  <si>
    <t>Note 2 - Summary of Significant Accounting Policies: Revenue Recognition (Policies)</t>
  </si>
  <si>
    <t>Revenue Recognition</t>
  </si>
  <si>
    <t>Revenue Recognition Revenue is recognized when the pool service is completed and the collectability is reasonably assured. For pool resurfacing and remediation work, revenue is recognized at the time of completion of the job.</t>
  </si>
  <si>
    <t>Note 2 - Summary of Significant Accounting Policies: Stock-based Compensation (Policies)</t>
  </si>
  <si>
    <t>Stock-based Compensation</t>
  </si>
  <si>
    <t>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mpensation expense related to all awards is included in income.</t>
  </si>
  <si>
    <t>Note 2 - Summary of Significant Accounting Policies: Income Taxes (Policies)</t>
  </si>
  <si>
    <t>Income Taxes</t>
  </si>
  <si>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not to be sustained by the taxing authority as of the reporting date. If the tax position is not considered more-likely-than-not to be sustained, then no benefits of the position are recognized. Management believes there are no unrecognized tax benefits or uncertain tax positions as of December 31, 2016, and 2015. The Company recognizes interest and penalties on income taxes as a component of income tax expense, should such an expense be realized.</t>
  </si>
  <si>
    <t>Note 2 - Summary of Significant Accounting Policies: Basic and Diluted Net Earnings Per Share (Policies)</t>
  </si>
  <si>
    <t>Basic and Diluted Net Earnings Per Share</t>
  </si>
  <si>
    <t xml:space="preserve">Basic and Diluted Net Earnings per Share The Company computes earnings per share in accordance with ASC-260, Earnings per Share which requires presentation of both basic and diluted earnings per share on the face of the consolidated statements of income. Basic earnings per share is computed by dividing net income available to common shareholders by the weighted average number of outstanding common shares during the period. Diluted earnings per share gives effect to all dilutive potential common shares outstanding during the year, computed using the treasury stock method for outstanding stock options and the if converted method for preferred stock. Dilutive earnings per share excludes all potential common shares if their effect is anti-dilutive. For the years ended December 31, 2016 and 2015, the basic and diluted earnings per share was computed as follows: For the Year Ended December 31, 2016 For the Year Ended December 31, 2015 Net Income Available to Common Stockholders $ 123,198 $ 137,554 Preferred Stock Dividends 10,000 - Income Available to Common Stockholders and Assumed Conversions $ 133,198 $ 137,554 Weighted Average Shares - Basic 83,042,924 81,666,413 Effective Dilutive Securities  Stock Options 991,798 - Shares Issuable Upon Conversion of Preferred Stock 1,562,500 - Weighted Average Shares - Diluted 85,597,222 81,666,413 Net Earnings Per Common Share: Basic $ 0.00 $ 0.00 Diluted $ 0.00 $ 0.00 </t>
  </si>
  <si>
    <t>Note 2 - Summary of Significant Accounting Policies: Fair Value Measurement (Policies)</t>
  </si>
  <si>
    <t>Fair Value Measurement</t>
  </si>
  <si>
    <t>Fair Value Measurement Generally accepted accounting principles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s assumptions about inputs market participants would use in pricing the asset or liability developed based on the best information available in the circumstances. The Company has determined the appropriate level of the hierarchy and applied it to its financial assets and liabilities. At December 31, 2016 and 2015 there were no assets or liabilities carried or measured at fair value.</t>
  </si>
  <si>
    <t>Note 2 - Summary of Significant Accounting Policies: Use of Estimates and Assumptions (Policies)</t>
  </si>
  <si>
    <t>Use of Estimates and Assumptions</t>
  </si>
  <si>
    <t>Use of Estimates and Assumption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2 - Summary of Significant Accounting Policies: Intangible Assets: Schedule of Finite-Lived Intangible Assets, Future Amortization Expense (Tables)</t>
  </si>
  <si>
    <t>Tables/Schedules</t>
  </si>
  <si>
    <t>Schedule of Finite-Lived Intangible Assets, Future Amortization Expense</t>
  </si>
  <si>
    <t xml:space="preserve"> Intangible Asset 2017 2018 2019 2020 2021 Thereafter Client List  Prior Acquisitions $ 3,328 $ - $ - $ - $ - $ - Capitalized Costs 1,185 1,185 1,185 1,185 1,185 13,037 Client List - Sundook 8,583 8,583 8,583 8,583 8,583 93,531 Total $13,096 $9,768 $9,768 $9,768 $9,768 $106,568</t>
  </si>
  <si>
    <t>Note 2 - Summary of Significant Accounting Policies: Basic and Diluted Net Earnings Per Share: Schedule of Earnings Per Share, Basic and Diluted (Tables)</t>
  </si>
  <si>
    <t>Schedule of Earnings Per Share, Basic and Diluted</t>
  </si>
  <si>
    <t xml:space="preserve"> For the Year Ended December 31, 2016 For the Year Ended December 31, 2015 Net Income Available to Common Stockholders $ 123,198 $ 137,554 Preferred Stock Dividends 10,000 - Income Available to Common Stockholders and Assumed Conversions $ 133,198 $ 137,554 Weighted Average Shares - Basic 83,042,924 81,666,413 Effective Dilutive Securities  Stock Options 991,798 - Shares Issuable Upon Conversion of Preferred Stock 1,562,500 - Weighted Average Shares - Diluted 85,597,222 81,666,413 Net Earnings Per Common Share: Basic $ 0.00 $ 0.00 Diluted $ 0.00 $ 0.00</t>
  </si>
  <si>
    <t>Note 5 - Fair Value Estimates: Schedule of Fair Value, Assets and Liabilities Measured on Recurring Basis (Tables)</t>
  </si>
  <si>
    <t>Schedule of Fair Value, Assets and Liabilities Measured on Recurring Basis</t>
  </si>
  <si>
    <t xml:space="preserve"> Quoted Prices In Active Markets for Identical Assets (Level 1) Significant Other Observable Inputs (Level 2) Significant Unobservable Inputs (Level 3) Carrying Value At December 31, 2016: Assets Cash $430,064 $ - $ - $430,064 Liabilities Bank Line of Credit - $ 25,892 - $ 25,892 Notes Payable - $ 691,682 - $691,682 Promissory Note  Stockholder - - $ 75,798 $ 89,378 Stockholder Advance Payable - - $ 54,981 $ 54,981 At December 31, 2015: Assets Cash $427,978 - - $427,978 Liabilities Bank Line of Credit - $ 20,426 - $ 20,426 Notes Payable - $ 562,970 - $564,646 SBA Loan - $ 192,290 - $192,290 Promissory Note - Stockholder - - $ 175,434 $210,000 Stockholder Advance Payable - - $ 187,307 $187,307</t>
  </si>
  <si>
    <t>Schedule of Property and Equipment (Tables)</t>
  </si>
  <si>
    <t>Schedule of Property and Equipment</t>
  </si>
  <si>
    <t xml:space="preserve"> Property &amp; Equipment December 31, 2016 December 31, 2015 Land $ 96,000 $ 178,980 Buildings 456,527 565,215 Equipment 18,600 18,079 Furniture and Fixtures - 10,707 Motor Vehicles 626,825 395,012 Total, at Cost $ 1,197,952 $ 1,167,993 Accumulated Depreciation 235,006 212,010 Net Property &amp; Equipment $ 962,946 $ 955,983</t>
  </si>
  <si>
    <t>Note 12 - Long Term Loans: Schedule of Maturities of Long-term Debt (Tables)</t>
  </si>
  <si>
    <t>Schedule of Maturities of Long-term Debt</t>
  </si>
  <si>
    <t xml:space="preserve"> 2017 2018 2019 2020 2021 Thereafter Total Notes Payable: $69,491 $81,180 $74,392 $57,457 $42,314 $366,848 $691,682 Promissory Note - Stockholder - - 89,378 - - - 89,378 Total Repayments $69,491 $81,180 $163,770 $57,457 $42,314 $366,848 $781,060</t>
  </si>
  <si>
    <t>Note 13 - Income Tax: Schedule of Effective Income Tax Rate Reconciliation (Tables)</t>
  </si>
  <si>
    <t>Schedule of Effective Income Tax Rate Reconciliation</t>
  </si>
  <si>
    <t xml:space="preserve"> Income Taxes at Statutory Rate $67,694 34.00% $77,782 34.00% Increase (Decrease) in Taxes Resulting From: State Taxes, net of Federal Tax Benefit 5,559 2.8 8,320 3.6 Graduated Tax Rates (8,430) (4.2) (5,522) (2.4) 1,078 0.5 10,638 4.7 Income Taxes $65,901 33.1% $91,218 39.9%</t>
  </si>
  <si>
    <t>Note 13 - Income Tax: Schedule of Deferred Tax Assets and Liabilities (Tables)</t>
  </si>
  <si>
    <t>Schedule of Deferred Tax Assets and Liabilities</t>
  </si>
  <si>
    <t xml:space="preserve"> Deferred Income Tax Assets (Liabilities): December 31, 2016 December 31, 2015 Organizational Costs $66,847 $72,116 Stock Based Compensation 10,407 1,191 Allowance for Bad Debt 6,089 - Depreciation (90,792) (36,792) Accrual to Cash Conversion (6,571) (13,142) Deferred Income Tax Assets $(14,020) $23,373</t>
  </si>
  <si>
    <t>Note 15 - 2014 Stock Awards Plan: Schedule of Carrying Values and Estimated Fair Values of Debt Instruments (Tables)</t>
  </si>
  <si>
    <t>Schedule of Carrying Values and Estimated Fair Values of Debt Instruments</t>
  </si>
  <si>
    <t xml:space="preserve"> August 23, 2016 May 27, 2015 Dividend Yield - - Expected Volatility 64.88% 113.19% Risk Free Interest Rate 0.90% 1.57% Expected Life 3 Years 5 Years Per Share Grant Date Fair Value of Options Issued $0.0163 $0.0265</t>
  </si>
  <si>
    <t>Note 15 - 2014 Stock Awards Plan: Schedule of Share-based Compensation, Stock Options, Activity (Tables)</t>
  </si>
  <si>
    <t>Schedule of Share-based Compensation, Stock Options, Activity</t>
  </si>
  <si>
    <t xml:space="preserve"> Number of Options Weighted Average Exercise Price Weighted Average Remaining Contractual Term Aggregate Intrinsic Value Outstanding at Dec. 31, 2014 Granted 1,000,000 $ 0.035 5 years - Outstanding at Dec. 31, 2015 1,000,000 $ 0.035 3.4 Years - Granted 2,250,000 $0.0375 1.1 Years - Outstanding at Dec. 31, 2016 3,250,000 $0.0367 1.8 Years $54,429 Exercisable at Dec. 31, 2016 1,578,014 $ 0.037 1.8 Years $25,041</t>
  </si>
  <si>
    <t>Note 2 - Summary of Significant Accounting Policies: Allowance For Uncollectible Receivables (Details) - USD ($)</t>
  </si>
  <si>
    <t>Details</t>
  </si>
  <si>
    <t>Allowance for Uncollectible Customer's Liability for Acceptances</t>
  </si>
  <si>
    <t>Note 2 - Summary of Significant Accounting Policies: Intangible Assets: Schedule of Finite-Lived Intangible Assets, Future Amortization Expense (Details) - USD ($)</t>
  </si>
  <si>
    <t>Dec. 31, 2022</t>
  </si>
  <si>
    <t>Dec. 31, 2021</t>
  </si>
  <si>
    <t>Dec. 31, 2020</t>
  </si>
  <si>
    <t>Dec. 31, 2019</t>
  </si>
  <si>
    <t>Dec. 31, 2018</t>
  </si>
  <si>
    <t>Dec. 31, 2017</t>
  </si>
  <si>
    <t>Client List - Prior Acquisitions</t>
  </si>
  <si>
    <t>Capitalized Costs</t>
  </si>
  <si>
    <t>Client List - Sundook</t>
  </si>
  <si>
    <t>Total Intangible Assets</t>
  </si>
  <si>
    <t>Note 2 - Summary of Significant Accounting Policies: Basic and Diluted Net Earnings Per Share: Schedule of Earnings Per Share, Basic and Diluted (Details) - USD ($)</t>
  </si>
  <si>
    <t>Income Available to Common Stockholders and Assumed Conversions</t>
  </si>
  <si>
    <t>Effective Dilutive Securities - Stock Options</t>
  </si>
  <si>
    <t>Shares Issuable Upon Conversion of Preferred Stock</t>
  </si>
  <si>
    <t>Note 4 - Concentrations of Credit Risk (Details) - USD ($)</t>
  </si>
  <si>
    <t>Cash balances in excess of federally insured limits</t>
  </si>
  <si>
    <t>Accounts Receivable, Net</t>
  </si>
  <si>
    <t>Note 5 - Fair Value Estimates: Schedule of Fair Value, Assets and Liabilities Measured on Recurring Basis (Details) - USD ($)</t>
  </si>
  <si>
    <t>Notes Payable</t>
  </si>
  <si>
    <t>Bank Loans</t>
  </si>
  <si>
    <t>Fair Value, Inputs, Level 1</t>
  </si>
  <si>
    <t>Fair Value, Inputs, Level 2</t>
  </si>
  <si>
    <t>Fair Value, Inputs, Level 3</t>
  </si>
  <si>
    <t>Schedule of Property and Equipment (Details) - USD ($)</t>
  </si>
  <si>
    <t>Land</t>
  </si>
  <si>
    <t>Buildings and Improvements, Gross</t>
  </si>
  <si>
    <t>Property, Plant and Equipment, Gross</t>
  </si>
  <si>
    <t>Furniture and Fixtures, Gross</t>
  </si>
  <si>
    <t>Motor Vehicles</t>
  </si>
  <si>
    <t>Property, Plant, and Equipment, Owned, Accumulated Depreciation</t>
  </si>
  <si>
    <t>Items (Details) - USD ($)</t>
  </si>
  <si>
    <t>Depreciation</t>
  </si>
  <si>
    <t>Note 7 - Acquisition of Sundook Pool Services, Llc (Details) - USD ($)</t>
  </si>
  <si>
    <t>Note 9 - Stockholder Advance Payable (Details) - USD ($)</t>
  </si>
  <si>
    <t>Note 10 - Bank Line of Credit (Details) - USD ($)</t>
  </si>
  <si>
    <t>Note 11 - Notes Payable (Details) - USD ($)</t>
  </si>
  <si>
    <t>Notes payable secured against newly acquired building</t>
  </si>
  <si>
    <t>Interest rate on notes payable secured against the newly acquired building</t>
  </si>
  <si>
    <t>5.75%</t>
  </si>
  <si>
    <t>Note for the acquisition of the new building in Stuart, FL</t>
  </si>
  <si>
    <t>Interest rate on the note for the acquisition of the new building in Stuart, FL</t>
  </si>
  <si>
    <t>3.99%</t>
  </si>
  <si>
    <t>Note 12 - Long Term Loans (Details) - USD ($)</t>
  </si>
  <si>
    <t>Calarco related party loan</t>
  </si>
  <si>
    <t>Due to Related Parties, Noncurrent</t>
  </si>
  <si>
    <t>Accrued interest expense</t>
  </si>
  <si>
    <t>Note 13 - Income Tax: Schedule of Deferred Tax Assets and Liabilities (Details) - USD ($)</t>
  </si>
  <si>
    <t>Organizational Costs</t>
  </si>
  <si>
    <t>Deferred Compensation Share-based Arrangements, Liability, Current</t>
  </si>
  <si>
    <t>Deferred Tax Liability Not Recognized, Amount of Unrecognized Deferred Tax Liability, Bad Debt Reserve for Tax Purposes of Qualified Lender</t>
  </si>
  <si>
    <t>Accrual to Cash Conversion</t>
  </si>
  <si>
    <t>Deferred Tax Assets, Net, Current</t>
  </si>
  <si>
    <t>Note 14 - Preferred Stock (Details) - USD ($)</t>
  </si>
  <si>
    <t>Jan. 02, 2016</t>
  </si>
  <si>
    <t>value of preferred stock issued</t>
  </si>
  <si>
    <t>Note 15 - 2014 Stock Awards Plan: Schedule of Carrying Values and Estimated Fair Values of Debt Instruments (Details) - USD ($)</t>
  </si>
  <si>
    <t>Aug. 23, 2016</t>
  </si>
  <si>
    <t>May 27, 2015</t>
  </si>
  <si>
    <t>Expected Volatility</t>
  </si>
  <si>
    <t>64.88%</t>
  </si>
  <si>
    <t>113.19%</t>
  </si>
  <si>
    <t>Risk Free Interest Rate</t>
  </si>
  <si>
    <t>0.90%</t>
  </si>
  <si>
    <t>1.57%</t>
  </si>
  <si>
    <t>Per Share Grant Date Fair Value of Options Issued</t>
  </si>
  <si>
    <t>Note 15 - 2014 Stock Awards Plan (Details) - USD ($)</t>
  </si>
  <si>
    <t>Stock option compensation expensed</t>
  </si>
  <si>
    <t>Unrecognized Compensation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25203</v>
      </c>
    </row>
    <row r="10" spans="1:4">
      <c r="A10" s="4" t="s">
        <v>17</v>
      </c>
      <c r="B10" s="4" t="s">
        <v>18</v>
      </c>
    </row>
    <row r="11" spans="1:4">
      <c r="A11" s="4" t="s">
        <v>19</v>
      </c>
      <c r="C11" s="5" t="n">
        <v>82928960</v>
      </c>
    </row>
    <row r="12" spans="1:4">
      <c r="A12" s="4" t="s">
        <v>20</v>
      </c>
      <c r="D12" s="6" t="n">
        <v>608947</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67</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7</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67</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67</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6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6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67</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0064</v>
      </c>
      <c r="C3" s="6" t="n">
        <v>427978</v>
      </c>
    </row>
    <row r="4" spans="1:3">
      <c r="A4" s="4" t="s">
        <v>35</v>
      </c>
      <c r="B4" s="5" t="n">
        <v>129515</v>
      </c>
      <c r="C4" s="5" t="n">
        <v>157517</v>
      </c>
    </row>
    <row r="5" spans="1:3">
      <c r="A5" s="4" t="s">
        <v>36</v>
      </c>
      <c r="B5" s="5" t="n">
        <v>2864</v>
      </c>
      <c r="C5" s="5" t="n">
        <v>0</v>
      </c>
    </row>
    <row r="6" spans="1:3">
      <c r="A6" s="4" t="s">
        <v>37</v>
      </c>
      <c r="B6" s="5" t="n">
        <v>93975</v>
      </c>
      <c r="C6" s="5" t="n">
        <v>47054</v>
      </c>
    </row>
    <row r="7" spans="1:3">
      <c r="A7" s="4" t="s">
        <v>38</v>
      </c>
      <c r="B7" s="5" t="n">
        <v>3564</v>
      </c>
      <c r="C7" s="5" t="n">
        <v>0</v>
      </c>
    </row>
    <row r="8" spans="1:3">
      <c r="A8" s="4" t="s">
        <v>39</v>
      </c>
      <c r="B8" s="5" t="n">
        <v>2348</v>
      </c>
      <c r="C8" s="5" t="n">
        <v>2348</v>
      </c>
    </row>
    <row r="9" spans="1:3">
      <c r="A9" s="4" t="s">
        <v>40</v>
      </c>
      <c r="B9" s="5" t="n">
        <v>662330</v>
      </c>
      <c r="C9" s="5" t="n">
        <v>634897</v>
      </c>
    </row>
    <row r="10" spans="1:3">
      <c r="A10" s="4" t="s">
        <v>41</v>
      </c>
      <c r="B10" s="5" t="n">
        <v>962946</v>
      </c>
      <c r="C10" s="5" t="n">
        <v>955983</v>
      </c>
    </row>
    <row r="11" spans="1:3">
      <c r="A11" s="4" t="s">
        <v>42</v>
      </c>
      <c r="B11" s="5" t="n">
        <v>0</v>
      </c>
      <c r="C11" s="5" t="n">
        <v>194190</v>
      </c>
    </row>
    <row r="12" spans="1:3">
      <c r="A12" s="4" t="s">
        <v>43</v>
      </c>
      <c r="B12" s="5" t="n">
        <v>0</v>
      </c>
      <c r="C12" s="5" t="n">
        <v>23373</v>
      </c>
    </row>
    <row r="13" spans="1:3">
      <c r="A13" s="4" t="s">
        <v>44</v>
      </c>
      <c r="B13" s="5" t="n">
        <v>158736</v>
      </c>
      <c r="C13" s="5" t="n">
        <v>38054</v>
      </c>
    </row>
    <row r="14" spans="1:3">
      <c r="A14" s="4" t="s">
        <v>45</v>
      </c>
      <c r="B14" s="5" t="n">
        <v>1784012</v>
      </c>
      <c r="C14" s="5" t="n">
        <v>1846497</v>
      </c>
    </row>
    <row r="15" spans="1:3">
      <c r="A15" s="3" t="s">
        <v>46</v>
      </c>
    </row>
    <row r="16" spans="1:3">
      <c r="A16" s="4" t="s">
        <v>47</v>
      </c>
      <c r="B16" s="5" t="n">
        <v>135226</v>
      </c>
      <c r="C16" s="5" t="n">
        <v>127264</v>
      </c>
    </row>
    <row r="17" spans="1:3">
      <c r="A17" s="4" t="s">
        <v>48</v>
      </c>
      <c r="B17" s="5" t="n">
        <v>54981</v>
      </c>
      <c r="C17" s="5" t="n">
        <v>187307</v>
      </c>
    </row>
    <row r="18" spans="1:3">
      <c r="A18" s="4" t="s">
        <v>49</v>
      </c>
      <c r="B18" s="5" t="n">
        <v>25892</v>
      </c>
      <c r="C18" s="5" t="n">
        <v>20426</v>
      </c>
    </row>
    <row r="19" spans="1:3">
      <c r="A19" s="4" t="s">
        <v>50</v>
      </c>
      <c r="B19" s="5" t="n">
        <v>69491</v>
      </c>
      <c r="C19" s="5" t="n">
        <v>32918</v>
      </c>
    </row>
    <row r="20" spans="1:3">
      <c r="A20" s="4" t="s">
        <v>51</v>
      </c>
      <c r="B20" s="5" t="n">
        <v>0</v>
      </c>
      <c r="C20" s="5" t="n">
        <v>59262</v>
      </c>
    </row>
    <row r="21" spans="1:3">
      <c r="A21" s="4" t="s">
        <v>52</v>
      </c>
      <c r="B21" s="5" t="n">
        <v>75008</v>
      </c>
      <c r="C21" s="5" t="n">
        <v>94428</v>
      </c>
    </row>
    <row r="22" spans="1:3">
      <c r="A22" s="4" t="s">
        <v>53</v>
      </c>
      <c r="B22" s="5" t="n">
        <v>360598</v>
      </c>
      <c r="C22" s="5" t="n">
        <v>521605</v>
      </c>
    </row>
    <row r="23" spans="1:3">
      <c r="A23" s="3" t="s">
        <v>54</v>
      </c>
    </row>
    <row r="24" spans="1:3">
      <c r="A24" s="4" t="s">
        <v>55</v>
      </c>
      <c r="B24" s="5" t="n">
        <v>622191</v>
      </c>
      <c r="C24" s="5" t="n">
        <v>531728</v>
      </c>
    </row>
    <row r="25" spans="1:3">
      <c r="A25" s="4" t="s">
        <v>56</v>
      </c>
      <c r="B25" s="5" t="n">
        <v>14020</v>
      </c>
      <c r="C25" s="5" t="n">
        <v>0</v>
      </c>
    </row>
    <row r="26" spans="1:3">
      <c r="A26" s="4" t="s">
        <v>57</v>
      </c>
      <c r="B26" s="5" t="n">
        <v>0</v>
      </c>
      <c r="C26" s="5" t="n">
        <v>133028</v>
      </c>
    </row>
    <row r="27" spans="1:3">
      <c r="A27" s="4" t="s">
        <v>58</v>
      </c>
      <c r="B27" s="5" t="n">
        <v>89378</v>
      </c>
      <c r="C27" s="5" t="n">
        <v>210000</v>
      </c>
    </row>
    <row r="28" spans="1:3">
      <c r="A28" s="4" t="s">
        <v>59</v>
      </c>
      <c r="B28" s="5" t="n">
        <v>1086187</v>
      </c>
      <c r="C28" s="5" t="n">
        <v>1396361</v>
      </c>
    </row>
    <row r="29" spans="1:3">
      <c r="A29" s="3" t="s">
        <v>60</v>
      </c>
    </row>
    <row r="30" spans="1:3">
      <c r="A30" s="4" t="s">
        <v>61</v>
      </c>
      <c r="B30" s="5" t="n">
        <v>156</v>
      </c>
      <c r="C30" s="5" t="n">
        <v>0</v>
      </c>
    </row>
    <row r="31" spans="1:3">
      <c r="A31" s="4" t="s">
        <v>62</v>
      </c>
      <c r="B31" s="5" t="n">
        <v>82939</v>
      </c>
      <c r="C31" s="5" t="n">
        <v>83356</v>
      </c>
    </row>
    <row r="32" spans="1:3">
      <c r="A32" s="3" t="s">
        <v>63</v>
      </c>
    </row>
    <row r="33" spans="1:3">
      <c r="A33" s="4" t="s">
        <v>64</v>
      </c>
      <c r="B33" s="5" t="n">
        <v>124844</v>
      </c>
      <c r="C33" s="5" t="n">
        <v>0</v>
      </c>
    </row>
    <row r="34" spans="1:3">
      <c r="A34" s="4" t="s">
        <v>65</v>
      </c>
      <c r="B34" s="5" t="n">
        <v>218331</v>
      </c>
      <c r="C34" s="5" t="n">
        <v>218423</v>
      </c>
    </row>
    <row r="35" spans="1:3">
      <c r="A35" s="4" t="s">
        <v>66</v>
      </c>
      <c r="B35" s="5" t="n">
        <v>271555</v>
      </c>
      <c r="C35" s="5" t="n">
        <v>148357</v>
      </c>
    </row>
    <row r="36" spans="1:3">
      <c r="A36" s="4" t="s">
        <v>67</v>
      </c>
      <c r="B36" s="5" t="n">
        <v>697825</v>
      </c>
      <c r="C36" s="5" t="n">
        <v>450136</v>
      </c>
    </row>
    <row r="37" spans="1:3">
      <c r="A37" s="4" t="s">
        <v>68</v>
      </c>
      <c r="B37" s="6" t="n">
        <v>1784012</v>
      </c>
      <c r="C37" s="6" t="n">
        <v>1846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67</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6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0</v>
      </c>
    </row>
    <row r="4" spans="1:2">
      <c r="A4" s="4" t="s">
        <v>34</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0</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00</v>
      </c>
    </row>
    <row r="4" spans="1:2">
      <c r="A4" s="4" t="s">
        <v>37</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0</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0</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7" t="n">
        <v>0.0001</v>
      </c>
      <c r="C3" s="7" t="n">
        <v>0.0001</v>
      </c>
    </row>
    <row r="4" spans="1:3">
      <c r="A4" s="4" t="s">
        <v>72</v>
      </c>
      <c r="B4" s="5" t="n">
        <v>50000000</v>
      </c>
      <c r="C4" s="5" t="n">
        <v>50000000</v>
      </c>
    </row>
    <row r="5" spans="1:3">
      <c r="A5" s="4" t="s">
        <v>73</v>
      </c>
      <c r="B5" s="5" t="n">
        <v>1562500</v>
      </c>
      <c r="C5" s="5" t="n">
        <v>0</v>
      </c>
    </row>
    <row r="6" spans="1:3">
      <c r="A6" s="4" t="s">
        <v>74</v>
      </c>
      <c r="B6" s="5" t="n">
        <v>1562500</v>
      </c>
      <c r="C6" s="5" t="n">
        <v>0</v>
      </c>
    </row>
    <row r="7" spans="1:3">
      <c r="A7" s="4" t="s">
        <v>75</v>
      </c>
      <c r="B7" s="8" t="n">
        <v>0.001</v>
      </c>
      <c r="C7" s="8" t="n">
        <v>0.001</v>
      </c>
    </row>
    <row r="8" spans="1:3">
      <c r="A8" s="4" t="s">
        <v>76</v>
      </c>
      <c r="B8" s="5" t="n">
        <v>250000000</v>
      </c>
      <c r="C8" s="5" t="n">
        <v>250000000</v>
      </c>
    </row>
    <row r="9" spans="1:3">
      <c r="A9" s="4" t="s">
        <v>77</v>
      </c>
      <c r="B9" s="5" t="n">
        <v>82938960</v>
      </c>
      <c r="C9" s="5" t="n">
        <v>83355960</v>
      </c>
    </row>
    <row r="10" spans="1:3">
      <c r="A10" s="4" t="s">
        <v>78</v>
      </c>
      <c r="B10" s="5" t="n">
        <v>82938960</v>
      </c>
      <c r="C10" s="5" t="n">
        <v>83355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0</v>
      </c>
    </row>
    <row r="4" spans="1:2">
      <c r="A4" s="4" t="s">
        <v>52</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0</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0</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200</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0</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0</v>
      </c>
    </row>
    <row r="4" spans="1:2">
      <c r="A4" s="4" t="s">
        <v>244</v>
      </c>
      <c r="B4"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0</v>
      </c>
    </row>
    <row r="4" spans="1:2">
      <c r="A4" s="4" t="s">
        <v>247</v>
      </c>
      <c r="B4" s="4" t="s">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5218876</v>
      </c>
      <c r="C4" s="6" t="n">
        <v>4214558</v>
      </c>
    </row>
    <row r="5" spans="1:3">
      <c r="A5" s="3" t="s">
        <v>82</v>
      </c>
    </row>
    <row r="6" spans="1:3">
      <c r="A6" s="4" t="s">
        <v>83</v>
      </c>
      <c r="B6" s="5" t="n">
        <v>1657899</v>
      </c>
      <c r="C6" s="5" t="n">
        <v>1450643</v>
      </c>
    </row>
    <row r="7" spans="1:3">
      <c r="A7" s="4" t="s">
        <v>84</v>
      </c>
      <c r="B7" s="5" t="n">
        <v>2394928</v>
      </c>
      <c r="C7" s="5" t="n">
        <v>1643721</v>
      </c>
    </row>
    <row r="8" spans="1:3">
      <c r="A8" s="4" t="s">
        <v>85</v>
      </c>
      <c r="B8" s="5" t="n">
        <v>64199</v>
      </c>
      <c r="C8" s="5" t="n">
        <v>49712</v>
      </c>
    </row>
    <row r="9" spans="1:3">
      <c r="A9" s="4" t="s">
        <v>86</v>
      </c>
      <c r="B9" s="5" t="n">
        <v>837578</v>
      </c>
      <c r="C9" s="5" t="n">
        <v>737982</v>
      </c>
    </row>
    <row r="10" spans="1:3">
      <c r="A10" s="4" t="s">
        <v>87</v>
      </c>
      <c r="B10" s="5" t="n">
        <v>101820</v>
      </c>
      <c r="C10" s="5" t="n">
        <v>75580</v>
      </c>
    </row>
    <row r="11" spans="1:3">
      <c r="A11" s="4" t="s">
        <v>88</v>
      </c>
      <c r="B11" s="5" t="n">
        <v>5056424</v>
      </c>
      <c r="C11" s="5" t="n">
        <v>3957638</v>
      </c>
    </row>
    <row r="12" spans="1:3">
      <c r="A12" s="4" t="s">
        <v>89</v>
      </c>
      <c r="B12" s="5" t="n">
        <v>162452</v>
      </c>
      <c r="C12" s="5" t="n">
        <v>256920</v>
      </c>
    </row>
    <row r="13" spans="1:3">
      <c r="A13" s="3" t="s">
        <v>90</v>
      </c>
    </row>
    <row r="14" spans="1:3">
      <c r="A14" s="4" t="s">
        <v>91</v>
      </c>
      <c r="B14" s="5" t="n">
        <v>40161</v>
      </c>
      <c r="C14" s="5" t="n">
        <v>29110</v>
      </c>
    </row>
    <row r="15" spans="1:3">
      <c r="A15" s="4" t="s">
        <v>92</v>
      </c>
      <c r="B15" s="5" t="n">
        <v>-16516</v>
      </c>
      <c r="C15" s="5" t="n">
        <v>-962</v>
      </c>
    </row>
    <row r="16" spans="1:3">
      <c r="A16" s="4" t="s">
        <v>93</v>
      </c>
      <c r="B16" s="5" t="n">
        <v>-60292</v>
      </c>
      <c r="C16" s="5" t="n">
        <v>0</v>
      </c>
    </row>
    <row r="17" spans="1:3">
      <c r="A17" s="4" t="s">
        <v>94</v>
      </c>
      <c r="B17" s="5" t="n">
        <v>-36647</v>
      </c>
      <c r="C17" s="5" t="n">
        <v>28148</v>
      </c>
    </row>
    <row r="18" spans="1:3">
      <c r="A18" s="4" t="s">
        <v>95</v>
      </c>
      <c r="B18" s="5" t="n">
        <v>199099</v>
      </c>
      <c r="C18" s="5" t="n">
        <v>228772</v>
      </c>
    </row>
    <row r="19" spans="1:3">
      <c r="A19" s="3" t="s">
        <v>96</v>
      </c>
    </row>
    <row r="20" spans="1:3">
      <c r="A20" s="4" t="s">
        <v>97</v>
      </c>
      <c r="B20" s="5" t="n">
        <v>28508</v>
      </c>
      <c r="C20" s="5" t="n">
        <v>72760</v>
      </c>
    </row>
    <row r="21" spans="1:3">
      <c r="A21" s="4" t="s">
        <v>98</v>
      </c>
      <c r="B21" s="5" t="n">
        <v>37393</v>
      </c>
      <c r="C21" s="5" t="n">
        <v>18458</v>
      </c>
    </row>
    <row r="22" spans="1:3">
      <c r="A22" s="4" t="s">
        <v>99</v>
      </c>
      <c r="B22" s="5" t="n">
        <v>65901</v>
      </c>
      <c r="C22" s="5" t="n">
        <v>91218</v>
      </c>
    </row>
    <row r="23" spans="1:3">
      <c r="A23" s="4" t="s">
        <v>100</v>
      </c>
      <c r="B23" s="5" t="n">
        <v>133198</v>
      </c>
      <c r="C23" s="5" t="n">
        <v>137554</v>
      </c>
    </row>
    <row r="24" spans="1:3">
      <c r="A24" s="4" t="s">
        <v>101</v>
      </c>
      <c r="B24" s="5" t="n">
        <v>10000</v>
      </c>
      <c r="C24" s="5" t="n">
        <v>0</v>
      </c>
    </row>
    <row r="25" spans="1:3">
      <c r="A25" s="4" t="s">
        <v>102</v>
      </c>
      <c r="B25" s="6" t="n">
        <v>123198</v>
      </c>
      <c r="C25" s="6" t="n">
        <v>137554</v>
      </c>
    </row>
    <row r="26" spans="1:3">
      <c r="A26" s="4" t="s">
        <v>103</v>
      </c>
      <c r="B26" s="6" t="n">
        <v>0</v>
      </c>
      <c r="C26" s="6" t="n">
        <v>0</v>
      </c>
    </row>
    <row r="27" spans="1:3">
      <c r="A27" s="4" t="s">
        <v>104</v>
      </c>
      <c r="B27" s="6" t="n">
        <v>0</v>
      </c>
      <c r="C27" s="6" t="n">
        <v>0</v>
      </c>
    </row>
    <row r="28" spans="1:3">
      <c r="A28" s="4" t="s">
        <v>105</v>
      </c>
      <c r="B28" s="5" t="n">
        <v>83042924</v>
      </c>
      <c r="C28" s="5" t="n">
        <v>81666413</v>
      </c>
    </row>
    <row r="29" spans="1:3">
      <c r="A29" s="4" t="s">
        <v>106</v>
      </c>
      <c r="B29" s="5" t="n">
        <v>85597222</v>
      </c>
      <c r="C29" s="5" t="n">
        <v>816664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240</v>
      </c>
    </row>
    <row r="4" spans="1:2">
      <c r="A4" s="4" t="s">
        <v>250</v>
      </c>
      <c r="B4" s="4" t="s">
        <v>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40</v>
      </c>
    </row>
    <row r="4" spans="1:2">
      <c r="A4" s="4" t="s">
        <v>253</v>
      </c>
      <c r="B4" s="4" t="s">
        <v>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0</v>
      </c>
    </row>
    <row r="4" spans="1:2">
      <c r="A4" s="4" t="s">
        <v>256</v>
      </c>
      <c r="B4" s="4" t="s">
        <v>2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40</v>
      </c>
    </row>
    <row r="4" spans="1:2">
      <c r="A4" s="4" t="s">
        <v>259</v>
      </c>
      <c r="B4" s="4" t="s">
        <v>2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40</v>
      </c>
    </row>
    <row r="4" spans="1:2">
      <c r="A4" s="4" t="s">
        <v>262</v>
      </c>
      <c r="B4" s="4" t="s">
        <v>2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40</v>
      </c>
    </row>
    <row r="4" spans="1:2">
      <c r="A4" s="4" t="s">
        <v>265</v>
      </c>
      <c r="B4" s="4" t="s">
        <v>2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2</v>
      </c>
    </row>
    <row r="2" spans="1:3">
      <c r="A2" s="3" t="s">
        <v>268</v>
      </c>
    </row>
    <row r="3" spans="1:3">
      <c r="A3" s="4" t="s">
        <v>269</v>
      </c>
      <c r="B3" s="6" t="n">
        <v>16181</v>
      </c>
      <c r="C3" s="6" t="n">
        <v>231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70</v>
      </c>
      <c r="B1" s="2" t="s">
        <v>1</v>
      </c>
    </row>
    <row r="2" spans="1:7">
      <c r="B2" s="2" t="s">
        <v>271</v>
      </c>
      <c r="C2" s="2" t="s">
        <v>272</v>
      </c>
      <c r="D2" s="2" t="s">
        <v>273</v>
      </c>
      <c r="E2" s="2" t="s">
        <v>274</v>
      </c>
      <c r="F2" s="2" t="s">
        <v>275</v>
      </c>
      <c r="G2" s="2" t="s">
        <v>276</v>
      </c>
    </row>
    <row r="3" spans="1:7">
      <c r="A3" s="3" t="s">
        <v>268</v>
      </c>
    </row>
    <row r="4" spans="1:7">
      <c r="A4" s="4" t="s">
        <v>277</v>
      </c>
      <c r="G4" s="6" t="n">
        <v>3328</v>
      </c>
    </row>
    <row r="5" spans="1:7">
      <c r="A5" s="4" t="s">
        <v>278</v>
      </c>
      <c r="B5" s="6" t="n">
        <v>13037</v>
      </c>
      <c r="C5" s="6" t="n">
        <v>1185</v>
      </c>
      <c r="D5" s="6" t="n">
        <v>1185</v>
      </c>
      <c r="E5" s="6" t="n">
        <v>1185</v>
      </c>
      <c r="F5" s="6" t="n">
        <v>1185</v>
      </c>
      <c r="G5" s="5" t="n">
        <v>1185</v>
      </c>
    </row>
    <row r="6" spans="1:7">
      <c r="A6" s="4" t="s">
        <v>279</v>
      </c>
      <c r="B6" s="5" t="n">
        <v>93531</v>
      </c>
      <c r="C6" s="5" t="n">
        <v>8583</v>
      </c>
      <c r="D6" s="5" t="n">
        <v>8583</v>
      </c>
      <c r="E6" s="5" t="n">
        <v>8583</v>
      </c>
      <c r="F6" s="5" t="n">
        <v>8583</v>
      </c>
      <c r="G6" s="5" t="n">
        <v>8583</v>
      </c>
    </row>
    <row r="7" spans="1:7">
      <c r="A7" s="4" t="s">
        <v>280</v>
      </c>
      <c r="B7" s="6" t="n">
        <v>106568</v>
      </c>
      <c r="C7" s="6" t="n">
        <v>9768</v>
      </c>
      <c r="D7" s="6" t="n">
        <v>9768</v>
      </c>
      <c r="E7" s="6" t="n">
        <v>9768</v>
      </c>
      <c r="F7" s="6" t="n">
        <v>9768</v>
      </c>
      <c r="G7" s="6" t="n">
        <v>13096</v>
      </c>
    </row>
  </sheetData>
  <mergeCells count="2">
    <mergeCell ref="A1:A2"/>
    <mergeCell ref="B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2</v>
      </c>
    </row>
    <row r="3" spans="1:3">
      <c r="A3" s="3" t="s">
        <v>268</v>
      </c>
    </row>
    <row r="4" spans="1:3">
      <c r="A4" s="4" t="s">
        <v>102</v>
      </c>
      <c r="B4" s="6" t="n">
        <v>123198</v>
      </c>
      <c r="C4" s="6" t="n">
        <v>137554</v>
      </c>
    </row>
    <row r="5" spans="1:3">
      <c r="A5" s="4" t="s">
        <v>101</v>
      </c>
      <c r="B5" s="5" t="n">
        <v>10000</v>
      </c>
      <c r="C5" s="5" t="n">
        <v>0</v>
      </c>
    </row>
    <row r="6" spans="1:3">
      <c r="A6" s="4" t="s">
        <v>282</v>
      </c>
      <c r="B6" s="6" t="n">
        <v>133198</v>
      </c>
      <c r="C6" s="6" t="n">
        <v>137554</v>
      </c>
    </row>
    <row r="7" spans="1:3">
      <c r="A7" s="4" t="s">
        <v>105</v>
      </c>
      <c r="B7" s="5" t="n">
        <v>83042924</v>
      </c>
      <c r="C7" s="5" t="n">
        <v>81666413</v>
      </c>
    </row>
    <row r="8" spans="1:3">
      <c r="A8" s="4" t="s">
        <v>283</v>
      </c>
      <c r="B8" s="5" t="n">
        <v>991798</v>
      </c>
    </row>
    <row r="9" spans="1:3">
      <c r="A9" s="4" t="s">
        <v>284</v>
      </c>
      <c r="B9" s="5" t="n">
        <v>1562500</v>
      </c>
    </row>
    <row r="10" spans="1:3">
      <c r="A10" s="4" t="s">
        <v>106</v>
      </c>
      <c r="B10" s="5" t="n">
        <v>85597222</v>
      </c>
      <c r="C10" s="5" t="n">
        <v>81666413</v>
      </c>
    </row>
    <row r="11" spans="1:3">
      <c r="A11" s="4" t="s">
        <v>103</v>
      </c>
      <c r="B11" s="6" t="n">
        <v>0</v>
      </c>
      <c r="C11" s="6" t="n">
        <v>0</v>
      </c>
    </row>
    <row r="12" spans="1:3">
      <c r="A12" s="4" t="s">
        <v>104</v>
      </c>
      <c r="B12" s="6" t="n">
        <v>0</v>
      </c>
      <c r="C12"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5</v>
      </c>
      <c r="B1" s="2" t="s">
        <v>2</v>
      </c>
      <c r="C1" s="2" t="s">
        <v>32</v>
      </c>
    </row>
    <row r="2" spans="1:3">
      <c r="A2" s="3" t="s">
        <v>268</v>
      </c>
    </row>
    <row r="3" spans="1:3">
      <c r="A3" s="4" t="s">
        <v>286</v>
      </c>
      <c r="B3" s="6" t="n">
        <v>180064</v>
      </c>
      <c r="C3" s="6" t="n">
        <v>177978</v>
      </c>
    </row>
    <row r="4" spans="1:3">
      <c r="A4" s="4" t="s">
        <v>287</v>
      </c>
      <c r="B4" s="6" t="n">
        <v>129515</v>
      </c>
      <c r="C4" s="6" t="n">
        <v>1575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37"/>
    <col customWidth="1" max="6" min="6" width="34"/>
    <col customWidth="1" max="7" min="7" width="18"/>
    <col customWidth="1" max="8" min="8" width="27"/>
  </cols>
  <sheetData>
    <row r="1" spans="1:8">
      <c r="A1" s="1" t="s">
        <v>107</v>
      </c>
      <c r="B1" s="2" t="s">
        <v>108</v>
      </c>
      <c r="C1" s="2" t="s">
        <v>64</v>
      </c>
      <c r="D1" s="2" t="s">
        <v>65</v>
      </c>
      <c r="E1" s="2" t="s">
        <v>109</v>
      </c>
      <c r="F1" s="2" t="s">
        <v>110</v>
      </c>
      <c r="G1" s="2" t="s">
        <v>66</v>
      </c>
      <c r="H1" s="2" t="s">
        <v>67</v>
      </c>
    </row>
    <row r="2" spans="1:8">
      <c r="A2" s="4" t="s">
        <v>111</v>
      </c>
      <c r="C2" s="5" t="n">
        <v>0</v>
      </c>
      <c r="D2" s="5" t="n">
        <v>81041422</v>
      </c>
    </row>
    <row r="3" spans="1:8">
      <c r="A3" s="4" t="s">
        <v>112</v>
      </c>
      <c r="C3" s="6" t="n">
        <v>0</v>
      </c>
      <c r="D3" s="6" t="n">
        <v>81041</v>
      </c>
      <c r="E3" s="6" t="n">
        <v>0</v>
      </c>
      <c r="F3" s="6" t="n">
        <v>140945</v>
      </c>
      <c r="G3" s="6" t="n">
        <v>10803</v>
      </c>
      <c r="H3" s="6" t="n">
        <v>232789</v>
      </c>
    </row>
    <row r="4" spans="1:8">
      <c r="A4" s="4" t="s">
        <v>113</v>
      </c>
      <c r="B4" s="6" t="n">
        <v>0</v>
      </c>
    </row>
    <row r="5" spans="1:8">
      <c r="A5" s="4" t="s">
        <v>114</v>
      </c>
      <c r="C5" s="5" t="n">
        <v>0</v>
      </c>
      <c r="D5" s="5" t="n">
        <v>1897538</v>
      </c>
    </row>
    <row r="6" spans="1:8">
      <c r="A6" s="4" t="s">
        <v>115</v>
      </c>
      <c r="C6" s="6" t="n">
        <v>0</v>
      </c>
      <c r="D6" s="6" t="n">
        <v>1898</v>
      </c>
      <c r="E6" s="5" t="n">
        <v>0</v>
      </c>
      <c r="F6" s="5" t="n">
        <v>45540</v>
      </c>
      <c r="G6" s="5" t="n">
        <v>0</v>
      </c>
      <c r="H6" s="5" t="n">
        <v>47438</v>
      </c>
    </row>
    <row r="7" spans="1:8">
      <c r="A7" s="4" t="s">
        <v>116</v>
      </c>
      <c r="C7" s="6" t="n">
        <v>0</v>
      </c>
      <c r="D7" s="6" t="n">
        <v>0</v>
      </c>
      <c r="E7" s="5" t="n">
        <v>0</v>
      </c>
      <c r="F7" s="5" t="n">
        <v>3165</v>
      </c>
      <c r="G7" s="5" t="n">
        <v>0</v>
      </c>
      <c r="H7" s="5" t="n">
        <v>3165</v>
      </c>
    </row>
    <row r="8" spans="1:8">
      <c r="A8" s="4" t="s">
        <v>117</v>
      </c>
      <c r="C8" s="5" t="n">
        <v>0</v>
      </c>
      <c r="D8" s="5" t="n">
        <v>417000</v>
      </c>
    </row>
    <row r="9" spans="1:8">
      <c r="A9" s="4" t="s">
        <v>118</v>
      </c>
      <c r="C9" s="6" t="n">
        <v>0</v>
      </c>
      <c r="D9" s="6" t="n">
        <v>417</v>
      </c>
      <c r="E9" s="5" t="n">
        <v>0</v>
      </c>
      <c r="F9" s="5" t="n">
        <v>28773</v>
      </c>
      <c r="G9" s="5" t="n">
        <v>0</v>
      </c>
      <c r="H9" s="5" t="n">
        <v>29190</v>
      </c>
    </row>
    <row r="10" spans="1:8">
      <c r="A10" s="4" t="s">
        <v>100</v>
      </c>
      <c r="C10" s="6" t="n">
        <v>0</v>
      </c>
      <c r="D10" s="6" t="n">
        <v>0</v>
      </c>
      <c r="E10" s="5" t="n">
        <v>0</v>
      </c>
      <c r="F10" s="5" t="n">
        <v>0</v>
      </c>
      <c r="G10" s="5" t="n">
        <v>137554</v>
      </c>
      <c r="H10" s="5" t="n">
        <v>137554</v>
      </c>
    </row>
    <row r="11" spans="1:8">
      <c r="A11" s="4" t="s">
        <v>119</v>
      </c>
      <c r="B11" s="5" t="n">
        <v>83355960</v>
      </c>
      <c r="C11" s="5" t="n">
        <v>0</v>
      </c>
      <c r="D11" s="5" t="n">
        <v>83355960</v>
      </c>
    </row>
    <row r="12" spans="1:8">
      <c r="A12" s="4" t="s">
        <v>120</v>
      </c>
      <c r="C12" s="6" t="n">
        <v>0</v>
      </c>
      <c r="D12" s="6" t="n">
        <v>83356</v>
      </c>
      <c r="E12" s="5" t="n">
        <v>0</v>
      </c>
      <c r="F12" s="5" t="n">
        <v>218423</v>
      </c>
      <c r="G12" s="5" t="n">
        <v>148357</v>
      </c>
      <c r="H12" s="5" t="n">
        <v>450136</v>
      </c>
    </row>
    <row r="13" spans="1:8">
      <c r="A13" s="4" t="s">
        <v>121</v>
      </c>
      <c r="C13" s="5" t="n">
        <v>1562500</v>
      </c>
      <c r="D13" s="5" t="n">
        <v>0</v>
      </c>
    </row>
    <row r="14" spans="1:8">
      <c r="A14" s="4" t="s">
        <v>122</v>
      </c>
      <c r="C14" s="6" t="n">
        <v>156</v>
      </c>
      <c r="D14" s="6" t="n">
        <v>0</v>
      </c>
      <c r="E14" s="5" t="n">
        <v>124844</v>
      </c>
      <c r="F14" s="5" t="n">
        <v>0</v>
      </c>
      <c r="G14" s="5" t="n">
        <v>0</v>
      </c>
      <c r="H14" s="5" t="n">
        <v>125000</v>
      </c>
    </row>
    <row r="15" spans="1:8">
      <c r="A15" s="4" t="s">
        <v>123</v>
      </c>
      <c r="C15" s="5" t="n">
        <v>0</v>
      </c>
      <c r="D15" s="5" t="n">
        <v>-417000</v>
      </c>
    </row>
    <row r="16" spans="1:8">
      <c r="A16" s="4" t="s">
        <v>124</v>
      </c>
      <c r="C16" s="6" t="n">
        <v>0</v>
      </c>
      <c r="D16" s="6" t="n">
        <v>-417</v>
      </c>
      <c r="E16" s="5" t="n">
        <v>0</v>
      </c>
      <c r="F16" s="5" t="n">
        <v>-24583</v>
      </c>
      <c r="G16" s="5" t="n">
        <v>0</v>
      </c>
      <c r="H16" s="5" t="n">
        <v>-25000</v>
      </c>
    </row>
    <row r="17" spans="1:8">
      <c r="A17" s="4" t="s">
        <v>113</v>
      </c>
      <c r="B17" s="6" t="n">
        <v>-10000</v>
      </c>
      <c r="C17" s="5" t="n">
        <v>0</v>
      </c>
      <c r="D17" s="5" t="n">
        <v>0</v>
      </c>
      <c r="E17" s="5" t="n">
        <v>0</v>
      </c>
      <c r="F17" s="5" t="n">
        <v>0</v>
      </c>
      <c r="G17" s="5" t="n">
        <v>-10000</v>
      </c>
      <c r="H17" s="5" t="n">
        <v>-10000</v>
      </c>
    </row>
    <row r="18" spans="1:8">
      <c r="A18" s="4" t="s">
        <v>116</v>
      </c>
      <c r="C18" s="5" t="n">
        <v>0</v>
      </c>
      <c r="D18" s="5" t="n">
        <v>0</v>
      </c>
      <c r="E18" s="5" t="n">
        <v>0</v>
      </c>
      <c r="F18" s="5" t="n">
        <v>24491</v>
      </c>
      <c r="G18" s="5" t="n">
        <v>0</v>
      </c>
      <c r="H18" s="5" t="n">
        <v>24491</v>
      </c>
    </row>
    <row r="19" spans="1:8">
      <c r="A19" s="4" t="s">
        <v>100</v>
      </c>
      <c r="C19" s="6" t="n">
        <v>0</v>
      </c>
      <c r="D19" s="6" t="n">
        <v>0</v>
      </c>
      <c r="E19" s="5" t="n">
        <v>0</v>
      </c>
      <c r="F19" s="5" t="n">
        <v>0</v>
      </c>
      <c r="G19" s="5" t="n">
        <v>133198</v>
      </c>
      <c r="H19" s="5" t="n">
        <v>133198</v>
      </c>
    </row>
    <row r="20" spans="1:8">
      <c r="A20" s="4" t="s">
        <v>125</v>
      </c>
      <c r="B20" s="5" t="n">
        <v>82938960</v>
      </c>
      <c r="C20" s="5" t="n">
        <v>1562500</v>
      </c>
      <c r="D20" s="5" t="n">
        <v>82938960</v>
      </c>
    </row>
    <row r="21" spans="1:8">
      <c r="A21" s="4" t="s">
        <v>126</v>
      </c>
      <c r="C21" s="6" t="n">
        <v>156</v>
      </c>
      <c r="D21" s="6" t="n">
        <v>82939</v>
      </c>
      <c r="E21" s="6" t="n">
        <v>124844</v>
      </c>
      <c r="F21" s="6" t="n">
        <v>218331</v>
      </c>
      <c r="G21" s="6" t="n">
        <v>271555</v>
      </c>
      <c r="H21" s="6" t="n">
        <v>6978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2</v>
      </c>
    </row>
    <row r="2" spans="1:3">
      <c r="A2" s="4" t="s">
        <v>34</v>
      </c>
      <c r="B2" s="6" t="n">
        <v>430064</v>
      </c>
      <c r="C2" s="6" t="n">
        <v>427978</v>
      </c>
    </row>
    <row r="3" spans="1:3">
      <c r="A3" s="4" t="s">
        <v>49</v>
      </c>
      <c r="B3" s="5" t="n">
        <v>25892</v>
      </c>
      <c r="C3" s="5" t="n">
        <v>20426</v>
      </c>
    </row>
    <row r="4" spans="1:3">
      <c r="A4" s="4" t="s">
        <v>289</v>
      </c>
      <c r="B4" s="5" t="n">
        <v>691682</v>
      </c>
      <c r="C4" s="5" t="n">
        <v>564646</v>
      </c>
    </row>
    <row r="5" spans="1:3">
      <c r="A5" s="4" t="s">
        <v>58</v>
      </c>
      <c r="B5" s="5" t="n">
        <v>89378</v>
      </c>
      <c r="C5" s="5" t="n">
        <v>210000</v>
      </c>
    </row>
    <row r="6" spans="1:3">
      <c r="A6" s="4" t="s">
        <v>48</v>
      </c>
      <c r="B6" s="5" t="n">
        <v>54981</v>
      </c>
      <c r="C6" s="5" t="n">
        <v>187307</v>
      </c>
    </row>
    <row r="7" spans="1:3">
      <c r="A7" s="4" t="s">
        <v>290</v>
      </c>
      <c r="C7" s="5" t="n">
        <v>192290</v>
      </c>
    </row>
    <row r="8" spans="1:3">
      <c r="A8" s="4" t="s">
        <v>291</v>
      </c>
    </row>
    <row r="9" spans="1:3">
      <c r="A9" s="4" t="s">
        <v>34</v>
      </c>
      <c r="B9" s="5" t="n">
        <v>430064</v>
      </c>
      <c r="C9" s="5" t="n">
        <v>427978</v>
      </c>
    </row>
    <row r="10" spans="1:3">
      <c r="A10" s="4" t="s">
        <v>292</v>
      </c>
    </row>
    <row r="11" spans="1:3">
      <c r="A11" s="4" t="s">
        <v>49</v>
      </c>
      <c r="B11" s="5" t="n">
        <v>25892</v>
      </c>
      <c r="C11" s="5" t="n">
        <v>20426</v>
      </c>
    </row>
    <row r="12" spans="1:3">
      <c r="A12" s="4" t="s">
        <v>289</v>
      </c>
      <c r="B12" s="5" t="n">
        <v>691682</v>
      </c>
      <c r="C12" s="5" t="n">
        <v>562970</v>
      </c>
    </row>
    <row r="13" spans="1:3">
      <c r="A13" s="4" t="s">
        <v>290</v>
      </c>
      <c r="C13" s="5" t="n">
        <v>192290</v>
      </c>
    </row>
    <row r="14" spans="1:3">
      <c r="A14" s="4" t="s">
        <v>293</v>
      </c>
    </row>
    <row r="15" spans="1:3">
      <c r="A15" s="4" t="s">
        <v>58</v>
      </c>
      <c r="B15" s="5" t="n">
        <v>75798</v>
      </c>
      <c r="C15" s="5" t="n">
        <v>175434</v>
      </c>
    </row>
    <row r="16" spans="1:3">
      <c r="A16" s="4" t="s">
        <v>48</v>
      </c>
      <c r="B16" s="6" t="n">
        <v>54981</v>
      </c>
      <c r="C16" s="6" t="n">
        <v>1873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4</v>
      </c>
      <c r="B1" s="2" t="s">
        <v>2</v>
      </c>
      <c r="C1" s="2" t="s">
        <v>32</v>
      </c>
    </row>
    <row r="2" spans="1:3">
      <c r="A2" s="3" t="s">
        <v>268</v>
      </c>
    </row>
    <row r="3" spans="1:3">
      <c r="A3" s="4" t="s">
        <v>295</v>
      </c>
      <c r="B3" s="6" t="n">
        <v>96000</v>
      </c>
      <c r="C3" s="6" t="n">
        <v>178980</v>
      </c>
    </row>
    <row r="4" spans="1:3">
      <c r="A4" s="4" t="s">
        <v>296</v>
      </c>
      <c r="B4" s="5" t="n">
        <v>456527</v>
      </c>
      <c r="C4" s="5" t="n">
        <v>565215</v>
      </c>
    </row>
    <row r="5" spans="1:3">
      <c r="A5" s="4" t="s">
        <v>297</v>
      </c>
      <c r="B5" s="5" t="n">
        <v>18600</v>
      </c>
      <c r="C5" s="5" t="n">
        <v>18079</v>
      </c>
    </row>
    <row r="6" spans="1:3">
      <c r="A6" s="4" t="s">
        <v>298</v>
      </c>
      <c r="C6" s="5" t="n">
        <v>10707</v>
      </c>
    </row>
    <row r="7" spans="1:3">
      <c r="A7" s="4" t="s">
        <v>299</v>
      </c>
      <c r="B7" s="5" t="n">
        <v>626825</v>
      </c>
      <c r="C7" s="5" t="n">
        <v>395012</v>
      </c>
    </row>
    <row r="8" spans="1:3">
      <c r="A8" s="4" t="s">
        <v>300</v>
      </c>
      <c r="B8" s="5" t="n">
        <v>235006</v>
      </c>
      <c r="C8" s="5" t="n">
        <v>212010</v>
      </c>
    </row>
    <row r="9" spans="1:3">
      <c r="A9" s="4" t="s">
        <v>41</v>
      </c>
      <c r="B9" s="6" t="n">
        <v>962946</v>
      </c>
      <c r="C9" s="6" t="n">
        <v>9559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16"/>
    <col customWidth="1" max="3" min="3" width="14"/>
  </cols>
  <sheetData>
    <row r="1" spans="1:3">
      <c r="A1" s="1" t="s">
        <v>301</v>
      </c>
      <c r="B1" s="2" t="s">
        <v>1</v>
      </c>
    </row>
    <row r="2" spans="1:3">
      <c r="B2" s="2" t="s">
        <v>2</v>
      </c>
      <c r="C2" s="2" t="s">
        <v>32</v>
      </c>
    </row>
    <row r="3" spans="1:3">
      <c r="A3" s="3" t="s">
        <v>268</v>
      </c>
    </row>
    <row r="4" spans="1:3">
      <c r="A4" s="4" t="s">
        <v>302</v>
      </c>
      <c r="B4" s="6" t="n">
        <v>84410</v>
      </c>
      <c r="C4" s="6" t="n">
        <v>621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03</v>
      </c>
      <c r="B1" s="2" t="s">
        <v>1</v>
      </c>
    </row>
    <row r="2" spans="1:3">
      <c r="B2" s="2" t="s">
        <v>2</v>
      </c>
      <c r="C2" s="2" t="s">
        <v>32</v>
      </c>
    </row>
    <row r="3" spans="1:3">
      <c r="A3" s="3" t="s">
        <v>268</v>
      </c>
    </row>
    <row r="4" spans="1:3">
      <c r="A4" s="4" t="s">
        <v>142</v>
      </c>
      <c r="B4" s="6" t="n">
        <v>0</v>
      </c>
      <c r="C4" s="6" t="n">
        <v>-16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4</v>
      </c>
      <c r="B1" s="2" t="s">
        <v>2</v>
      </c>
      <c r="C1" s="2" t="s">
        <v>32</v>
      </c>
    </row>
    <row r="2" spans="1:3">
      <c r="A2" s="3" t="s">
        <v>268</v>
      </c>
    </row>
    <row r="3" spans="1:3">
      <c r="A3" s="4" t="s">
        <v>48</v>
      </c>
      <c r="B3" s="6" t="n">
        <v>54981</v>
      </c>
      <c r="C3" s="6" t="n">
        <v>1873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5</v>
      </c>
      <c r="B1" s="2" t="s">
        <v>2</v>
      </c>
      <c r="C1" s="2" t="s">
        <v>32</v>
      </c>
    </row>
    <row r="2" spans="1:3">
      <c r="A2" s="3" t="s">
        <v>268</v>
      </c>
    </row>
    <row r="3" spans="1:3">
      <c r="A3" s="4" t="s">
        <v>49</v>
      </c>
      <c r="B3" s="6" t="n">
        <v>25892</v>
      </c>
      <c r="C3" s="6" t="n">
        <v>204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2</v>
      </c>
    </row>
    <row r="2" spans="1:3">
      <c r="A2" s="3" t="s">
        <v>268</v>
      </c>
    </row>
    <row r="3" spans="1:3">
      <c r="A3" s="4" t="s">
        <v>307</v>
      </c>
      <c r="B3" s="6" t="n">
        <v>691682</v>
      </c>
      <c r="C3" s="6" t="n">
        <v>564646</v>
      </c>
    </row>
    <row r="4" spans="1:3">
      <c r="A4" s="4" t="s">
        <v>308</v>
      </c>
      <c r="B4" s="4" t="s">
        <v>309</v>
      </c>
    </row>
    <row r="5" spans="1:3">
      <c r="A5" s="4" t="s">
        <v>310</v>
      </c>
      <c r="B5" s="6" t="n">
        <v>384034</v>
      </c>
    </row>
    <row r="6" spans="1:3">
      <c r="A6" s="4" t="s">
        <v>311</v>
      </c>
      <c r="B6" s="4" t="s">
        <v>3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3</v>
      </c>
      <c r="B1" s="2" t="s">
        <v>2</v>
      </c>
      <c r="C1" s="2" t="s">
        <v>32</v>
      </c>
    </row>
    <row r="2" spans="1:3">
      <c r="A2" s="3" t="s">
        <v>268</v>
      </c>
    </row>
    <row r="3" spans="1:3">
      <c r="A3" s="4" t="s">
        <v>314</v>
      </c>
      <c r="C3" s="6" t="n">
        <v>192290</v>
      </c>
    </row>
    <row r="4" spans="1:3">
      <c r="A4" s="4" t="s">
        <v>315</v>
      </c>
      <c r="B4" s="6" t="n">
        <v>89378</v>
      </c>
      <c r="C4" s="5" t="n">
        <v>210000</v>
      </c>
    </row>
    <row r="5" spans="1:3">
      <c r="A5" s="4" t="s">
        <v>316</v>
      </c>
      <c r="B5" s="6" t="n">
        <v>8145</v>
      </c>
      <c r="C5" s="6" t="n">
        <v>54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3" t="s">
        <v>268</v>
      </c>
    </row>
    <row r="3" spans="1:3">
      <c r="A3" s="4" t="s">
        <v>318</v>
      </c>
      <c r="B3" s="6" t="n">
        <v>66847</v>
      </c>
      <c r="C3" s="6" t="n">
        <v>72116</v>
      </c>
    </row>
    <row r="4" spans="1:3">
      <c r="A4" s="4" t="s">
        <v>319</v>
      </c>
      <c r="B4" s="5" t="n">
        <v>10407</v>
      </c>
      <c r="C4" s="5" t="n">
        <v>1191</v>
      </c>
    </row>
    <row r="5" spans="1:3">
      <c r="A5" s="4" t="s">
        <v>320</v>
      </c>
      <c r="B5" s="5" t="n">
        <v>6089</v>
      </c>
    </row>
    <row r="6" spans="1:3">
      <c r="A6" s="4" t="s">
        <v>302</v>
      </c>
      <c r="B6" s="5" t="n">
        <v>-90792</v>
      </c>
      <c r="C6" s="5" t="n">
        <v>-36792</v>
      </c>
    </row>
    <row r="7" spans="1:3">
      <c r="A7" s="4" t="s">
        <v>321</v>
      </c>
      <c r="B7" s="5" t="n">
        <v>-6571</v>
      </c>
      <c r="C7" s="5" t="n">
        <v>-13142</v>
      </c>
    </row>
    <row r="8" spans="1:3">
      <c r="A8" s="4" t="s">
        <v>322</v>
      </c>
      <c r="B8" s="6" t="n">
        <v>-14020</v>
      </c>
      <c r="C8" s="6" t="n">
        <v>233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23</v>
      </c>
      <c r="B1" s="2" t="s">
        <v>2</v>
      </c>
      <c r="C1" s="2" t="s">
        <v>324</v>
      </c>
      <c r="D1" s="2" t="s">
        <v>32</v>
      </c>
    </row>
    <row r="2" spans="1:4">
      <c r="A2" s="3" t="s">
        <v>268</v>
      </c>
    </row>
    <row r="3" spans="1:4">
      <c r="A3" s="4" t="s">
        <v>73</v>
      </c>
      <c r="B3" s="5" t="n">
        <v>1562500</v>
      </c>
      <c r="C3" s="5" t="n">
        <v>1562500</v>
      </c>
      <c r="D3" s="5" t="n">
        <v>0</v>
      </c>
    </row>
    <row r="4" spans="1:4">
      <c r="A4" s="4" t="s">
        <v>325</v>
      </c>
      <c r="C4" s="6" t="n">
        <v>1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2</v>
      </c>
    </row>
    <row r="3" spans="1:3">
      <c r="A3" s="3" t="s">
        <v>128</v>
      </c>
    </row>
    <row r="4" spans="1:3">
      <c r="A4" s="4" t="s">
        <v>100</v>
      </c>
      <c r="B4" s="6" t="n">
        <v>133198</v>
      </c>
      <c r="C4" s="6" t="n">
        <v>137554</v>
      </c>
    </row>
    <row r="5" spans="1:3">
      <c r="A5" s="3" t="s">
        <v>129</v>
      </c>
    </row>
    <row r="6" spans="1:3">
      <c r="A6" s="4" t="s">
        <v>87</v>
      </c>
      <c r="B6" s="5" t="n">
        <v>101820</v>
      </c>
      <c r="C6" s="5" t="n">
        <v>75580</v>
      </c>
    </row>
    <row r="7" spans="1:3">
      <c r="A7" s="4" t="s">
        <v>130</v>
      </c>
      <c r="B7" s="5" t="n">
        <v>37393</v>
      </c>
      <c r="C7" s="5" t="n">
        <v>18458</v>
      </c>
    </row>
    <row r="8" spans="1:3">
      <c r="A8" s="4" t="s">
        <v>131</v>
      </c>
      <c r="B8" s="5" t="n">
        <v>24491</v>
      </c>
      <c r="C8" s="5" t="n">
        <v>3165</v>
      </c>
    </row>
    <row r="9" spans="1:3">
      <c r="A9" s="4" t="s">
        <v>132</v>
      </c>
      <c r="B9" s="5" t="n">
        <v>0</v>
      </c>
      <c r="C9" s="5" t="n">
        <v>47438</v>
      </c>
    </row>
    <row r="10" spans="1:3">
      <c r="A10" s="4" t="s">
        <v>133</v>
      </c>
      <c r="B10" s="5" t="n">
        <v>-60292</v>
      </c>
      <c r="C10" s="5" t="n">
        <v>0</v>
      </c>
    </row>
    <row r="11" spans="1:3">
      <c r="A11" s="3" t="s">
        <v>134</v>
      </c>
    </row>
    <row r="12" spans="1:3">
      <c r="A12" s="4" t="s">
        <v>135</v>
      </c>
      <c r="B12" s="5" t="n">
        <v>28002</v>
      </c>
      <c r="C12" s="5" t="n">
        <v>-73810</v>
      </c>
    </row>
    <row r="13" spans="1:3">
      <c r="A13" s="4" t="s">
        <v>36</v>
      </c>
      <c r="B13" s="5" t="n">
        <v>-2864</v>
      </c>
      <c r="C13" s="5" t="n">
        <v>8139</v>
      </c>
    </row>
    <row r="14" spans="1:3">
      <c r="A14" s="4" t="s">
        <v>37</v>
      </c>
      <c r="B14" s="5" t="n">
        <v>-46921</v>
      </c>
      <c r="C14" s="5" t="n">
        <v>15471</v>
      </c>
    </row>
    <row r="15" spans="1:3">
      <c r="A15" s="4" t="s">
        <v>38</v>
      </c>
      <c r="B15" s="5" t="n">
        <v>-3564</v>
      </c>
      <c r="C15" s="5" t="n">
        <v>0</v>
      </c>
    </row>
    <row r="16" spans="1:3">
      <c r="A16" s="4" t="s">
        <v>39</v>
      </c>
      <c r="B16" s="5" t="n">
        <v>0</v>
      </c>
      <c r="C16" s="5" t="n">
        <v>652</v>
      </c>
    </row>
    <row r="17" spans="1:3">
      <c r="A17" s="4" t="s">
        <v>136</v>
      </c>
      <c r="B17" s="5" t="n">
        <v>7962</v>
      </c>
      <c r="C17" s="5" t="n">
        <v>5595</v>
      </c>
    </row>
    <row r="18" spans="1:3">
      <c r="A18" s="4" t="s">
        <v>52</v>
      </c>
      <c r="B18" s="5" t="n">
        <v>-19420</v>
      </c>
      <c r="C18" s="5" t="n">
        <v>16595</v>
      </c>
    </row>
    <row r="19" spans="1:3">
      <c r="A19" s="4" t="s">
        <v>137</v>
      </c>
      <c r="B19" s="5" t="n">
        <v>199805</v>
      </c>
      <c r="C19" s="5" t="n">
        <v>254837</v>
      </c>
    </row>
    <row r="20" spans="1:3">
      <c r="A20" s="3" t="s">
        <v>138</v>
      </c>
    </row>
    <row r="21" spans="1:3">
      <c r="A21" s="4" t="s">
        <v>139</v>
      </c>
      <c r="B21" s="5" t="n">
        <v>-90689</v>
      </c>
      <c r="C21" s="5" t="n">
        <v>-209852</v>
      </c>
    </row>
    <row r="22" spans="1:3">
      <c r="A22" s="4" t="s">
        <v>140</v>
      </c>
      <c r="B22" s="5" t="n">
        <v>0</v>
      </c>
      <c r="C22" s="5" t="n">
        <v>-18719</v>
      </c>
    </row>
    <row r="23" spans="1:3">
      <c r="A23" s="4" t="s">
        <v>141</v>
      </c>
      <c r="B23" s="5" t="n">
        <v>277116</v>
      </c>
      <c r="C23" s="5" t="n">
        <v>0</v>
      </c>
    </row>
    <row r="24" spans="1:3">
      <c r="A24" s="4" t="s">
        <v>142</v>
      </c>
      <c r="B24" s="5" t="n">
        <v>0</v>
      </c>
      <c r="C24" s="5" t="n">
        <v>-165000</v>
      </c>
    </row>
    <row r="25" spans="1:3">
      <c r="A25" s="4" t="s">
        <v>143</v>
      </c>
      <c r="B25" s="5" t="n">
        <v>-17810</v>
      </c>
      <c r="C25" s="5" t="n">
        <v>0</v>
      </c>
    </row>
    <row r="26" spans="1:3">
      <c r="A26" s="4" t="s">
        <v>144</v>
      </c>
      <c r="B26" s="5" t="n">
        <v>17500</v>
      </c>
      <c r="C26" s="5" t="n">
        <v>0</v>
      </c>
    </row>
    <row r="27" spans="1:3">
      <c r="A27" s="4" t="s">
        <v>145</v>
      </c>
      <c r="B27" s="5" t="n">
        <v>15000</v>
      </c>
      <c r="C27" s="5" t="n">
        <v>0</v>
      </c>
    </row>
    <row r="28" spans="1:3">
      <c r="A28" s="4" t="s">
        <v>146</v>
      </c>
      <c r="B28" s="5" t="n">
        <v>201117</v>
      </c>
      <c r="C28" s="5" t="n">
        <v>-393571</v>
      </c>
    </row>
    <row r="29" spans="1:3">
      <c r="A29" s="3" t="s">
        <v>147</v>
      </c>
    </row>
    <row r="30" spans="1:3">
      <c r="A30" s="4" t="s">
        <v>113</v>
      </c>
      <c r="B30" s="5" t="n">
        <v>-10000</v>
      </c>
      <c r="C30" s="5" t="n">
        <v>0</v>
      </c>
    </row>
    <row r="31" spans="1:3">
      <c r="A31" s="4" t="s">
        <v>148</v>
      </c>
      <c r="B31" s="5" t="n">
        <v>125000</v>
      </c>
      <c r="C31" s="5" t="n">
        <v>0</v>
      </c>
    </row>
    <row r="32" spans="1:3">
      <c r="A32" s="4" t="s">
        <v>149</v>
      </c>
      <c r="B32" s="5" t="n">
        <v>5466</v>
      </c>
      <c r="C32" s="5" t="n">
        <v>-10710</v>
      </c>
    </row>
    <row r="33" spans="1:3">
      <c r="A33" s="4" t="s">
        <v>150</v>
      </c>
      <c r="B33" s="5" t="n">
        <v>-74064</v>
      </c>
      <c r="C33" s="5" t="n">
        <v>-19329</v>
      </c>
    </row>
    <row r="34" spans="1:3">
      <c r="A34" s="4" t="s">
        <v>151</v>
      </c>
      <c r="B34" s="5" t="n">
        <v>-132326</v>
      </c>
      <c r="C34" s="5" t="n">
        <v>101157</v>
      </c>
    </row>
    <row r="35" spans="1:3">
      <c r="A35" s="4" t="s">
        <v>152</v>
      </c>
      <c r="B35" s="5" t="n">
        <v>-192290</v>
      </c>
      <c r="C35" s="5" t="n">
        <v>-62326</v>
      </c>
    </row>
    <row r="36" spans="1:3">
      <c r="A36" s="4" t="s">
        <v>153</v>
      </c>
      <c r="B36" s="5" t="n">
        <v>-120622</v>
      </c>
      <c r="C36" s="5" t="n">
        <v>0</v>
      </c>
    </row>
    <row r="37" spans="1:3">
      <c r="A37" s="4" t="s">
        <v>154</v>
      </c>
      <c r="B37" s="5" t="n">
        <v>-398836</v>
      </c>
      <c r="C37" s="5" t="n">
        <v>8792</v>
      </c>
    </row>
    <row r="38" spans="1:3">
      <c r="A38" s="4" t="s">
        <v>155</v>
      </c>
      <c r="B38" s="5" t="n">
        <v>2086</v>
      </c>
      <c r="C38" s="5" t="n">
        <v>-129942</v>
      </c>
    </row>
    <row r="39" spans="1:3">
      <c r="A39" s="4" t="s">
        <v>156</v>
      </c>
      <c r="B39" s="5" t="n">
        <v>427978</v>
      </c>
      <c r="C39" s="5" t="n">
        <v>557920</v>
      </c>
    </row>
    <row r="40" spans="1:3">
      <c r="A40" s="4" t="s">
        <v>157</v>
      </c>
      <c r="B40" s="5" t="n">
        <v>430064</v>
      </c>
      <c r="C40" s="5" t="n">
        <v>427978</v>
      </c>
    </row>
    <row r="41" spans="1:3">
      <c r="A41" s="3" t="s">
        <v>158</v>
      </c>
    </row>
    <row r="42" spans="1:3">
      <c r="A42" s="4" t="s">
        <v>159</v>
      </c>
      <c r="B42" s="5" t="n">
        <v>40161</v>
      </c>
      <c r="C42" s="5" t="n">
        <v>29110</v>
      </c>
    </row>
    <row r="43" spans="1:3">
      <c r="A43" s="4" t="s">
        <v>160</v>
      </c>
      <c r="B43" s="5" t="n">
        <v>49000</v>
      </c>
      <c r="C43" s="5" t="n">
        <v>35324</v>
      </c>
    </row>
    <row r="44" spans="1:3">
      <c r="A44" s="3" t="s">
        <v>161</v>
      </c>
    </row>
    <row r="45" spans="1:3">
      <c r="A45" s="4" t="s">
        <v>162</v>
      </c>
      <c r="B45" s="5" t="n">
        <v>201100</v>
      </c>
      <c r="C45" s="5" t="n">
        <v>496786</v>
      </c>
    </row>
    <row r="46" spans="1:3">
      <c r="A46" s="4" t="s">
        <v>163</v>
      </c>
      <c r="B46" s="5" t="n">
        <v>154500</v>
      </c>
      <c r="C46" s="5" t="n">
        <v>0</v>
      </c>
    </row>
    <row r="47" spans="1:3">
      <c r="A47" s="4" t="s">
        <v>164</v>
      </c>
      <c r="B47" s="5" t="n">
        <v>25000</v>
      </c>
      <c r="C47" s="5" t="n">
        <v>0</v>
      </c>
    </row>
    <row r="48" spans="1:3">
      <c r="A48" s="4" t="s">
        <v>165</v>
      </c>
      <c r="B48" s="6" t="n">
        <v>0</v>
      </c>
      <c r="C48" s="6" t="n">
        <v>291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6</v>
      </c>
      <c r="B1" s="2" t="s">
        <v>327</v>
      </c>
      <c r="C1" s="2" t="s">
        <v>328</v>
      </c>
    </row>
    <row r="2" spans="1:3">
      <c r="A2" s="3" t="s">
        <v>268</v>
      </c>
    </row>
    <row r="3" spans="1:3">
      <c r="A3" s="4" t="s">
        <v>329</v>
      </c>
      <c r="B3" s="4" t="s">
        <v>330</v>
      </c>
      <c r="C3" s="4" t="s">
        <v>331</v>
      </c>
    </row>
    <row r="4" spans="1:3">
      <c r="A4" s="4" t="s">
        <v>332</v>
      </c>
      <c r="B4" s="4" t="s">
        <v>333</v>
      </c>
      <c r="C4" s="4" t="s">
        <v>334</v>
      </c>
    </row>
    <row r="5" spans="1:3">
      <c r="A5" s="4" t="s">
        <v>335</v>
      </c>
      <c r="B5" s="7" t="n">
        <v>0.0163</v>
      </c>
      <c r="C5" s="7" t="n">
        <v>0.02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6</v>
      </c>
      <c r="B1" s="2" t="s">
        <v>1</v>
      </c>
    </row>
    <row r="2" spans="1:3">
      <c r="B2" s="2" t="s">
        <v>2</v>
      </c>
      <c r="C2" s="2" t="s">
        <v>32</v>
      </c>
    </row>
    <row r="3" spans="1:3">
      <c r="A3" s="3" t="s">
        <v>268</v>
      </c>
    </row>
    <row r="4" spans="1:3">
      <c r="A4" s="4" t="s">
        <v>337</v>
      </c>
      <c r="B4" s="6" t="n">
        <v>24491</v>
      </c>
      <c r="C4" s="6" t="n">
        <v>3165</v>
      </c>
    </row>
    <row r="5" spans="1:3">
      <c r="A5" s="4" t="s">
        <v>338</v>
      </c>
      <c r="B5" s="6" t="n">
        <v>35519</v>
      </c>
      <c r="C5" s="6" t="n">
        <v>233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2:19:44Z</dcterms:created>
  <dcterms:modified xmlns:dcterms="http://purl.org/dc/terms/" xmlns:xsi="http://www.w3.org/2001/XMLSchema-instance" xsi:type="dcterms:W3CDTF">2017-03-24T12:19:44Z</dcterms:modified>
</cp:coreProperties>
</file>